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Income" sheetId="2" state="visible" r:id="rId2"/>
    <sheet xmlns:r="http://schemas.openxmlformats.org/officeDocument/2006/relationships" name="Balance Sheets" sheetId="3" state="visible" r:id="rId3"/>
    <sheet xmlns:r="http://schemas.openxmlformats.org/officeDocument/2006/relationships" name="Balance Sheets (Parentheticals)" sheetId="4" state="visible" r:id="rId4"/>
    <sheet xmlns:r="http://schemas.openxmlformats.org/officeDocument/2006/relationships" name="Statements of Stockholders' Equ" sheetId="5" state="visible" r:id="rId5"/>
    <sheet xmlns:r="http://schemas.openxmlformats.org/officeDocument/2006/relationships" name="Statements of Stockholders' E_2" sheetId="6" state="visible" r:id="rId6"/>
    <sheet xmlns:r="http://schemas.openxmlformats.org/officeDocument/2006/relationships" name="Statements of Cash Flows" sheetId="7" state="visible" r:id="rId7"/>
    <sheet xmlns:r="http://schemas.openxmlformats.org/officeDocument/2006/relationships" name="Note A - Nature of Business and" sheetId="8" state="visible" r:id="rId8"/>
    <sheet xmlns:r="http://schemas.openxmlformats.org/officeDocument/2006/relationships" name="Note B - Marketable Securities" sheetId="9" state="visible" r:id="rId9"/>
    <sheet xmlns:r="http://schemas.openxmlformats.org/officeDocument/2006/relationships" name="Note C - Inventories" sheetId="10" state="visible" r:id="rId10"/>
    <sheet xmlns:r="http://schemas.openxmlformats.org/officeDocument/2006/relationships" name="Note D - Income Taxes" sheetId="11" state="visible" r:id="rId11"/>
    <sheet xmlns:r="http://schemas.openxmlformats.org/officeDocument/2006/relationships" name="Note E - Benefit Plans" sheetId="12" state="visible" r:id="rId12"/>
    <sheet xmlns:r="http://schemas.openxmlformats.org/officeDocument/2006/relationships" name="Note F - Geographic and Other I" sheetId="13" state="visible" r:id="rId13"/>
    <sheet xmlns:r="http://schemas.openxmlformats.org/officeDocument/2006/relationships" name="Note G - Accrued Expenses" sheetId="14" state="visible" r:id="rId14"/>
    <sheet xmlns:r="http://schemas.openxmlformats.org/officeDocument/2006/relationships" name="Note H - Supplemental Disclosur" sheetId="15" state="visible" r:id="rId15"/>
    <sheet xmlns:r="http://schemas.openxmlformats.org/officeDocument/2006/relationships" name="Note I - Related Party Transact" sheetId="16" state="visible" r:id="rId16"/>
    <sheet xmlns:r="http://schemas.openxmlformats.org/officeDocument/2006/relationships" name="Significant Accounting Policies" sheetId="17" state="visible" r:id="rId17"/>
    <sheet xmlns:r="http://schemas.openxmlformats.org/officeDocument/2006/relationships" name="Note A - Nature of Business a_2" sheetId="18" state="visible" r:id="rId18"/>
    <sheet xmlns:r="http://schemas.openxmlformats.org/officeDocument/2006/relationships" name="Note B - Marketable Securities " sheetId="19" state="visible" r:id="rId19"/>
    <sheet xmlns:r="http://schemas.openxmlformats.org/officeDocument/2006/relationships" name="Note C - Inventories (Tables)" sheetId="20" state="visible" r:id="rId20"/>
    <sheet xmlns:r="http://schemas.openxmlformats.org/officeDocument/2006/relationships" name="Note D - Income Taxes (Tables)" sheetId="21" state="visible" r:id="rId21"/>
    <sheet xmlns:r="http://schemas.openxmlformats.org/officeDocument/2006/relationships" name="Note F - Geographic and Other_2" sheetId="22" state="visible" r:id="rId22"/>
    <sheet xmlns:r="http://schemas.openxmlformats.org/officeDocument/2006/relationships" name="Note G - Accrued Expenses (Tabl" sheetId="23" state="visible" r:id="rId23"/>
    <sheet xmlns:r="http://schemas.openxmlformats.org/officeDocument/2006/relationships" name="Note A - Nature of Business a_3" sheetId="24" state="visible" r:id="rId24"/>
    <sheet xmlns:r="http://schemas.openxmlformats.org/officeDocument/2006/relationships" name="Note A - Nature of Business a_4" sheetId="25" state="visible" r:id="rId25"/>
    <sheet xmlns:r="http://schemas.openxmlformats.org/officeDocument/2006/relationships" name="Note A - Nature of Business a_5" sheetId="26" state="visible" r:id="rId26"/>
    <sheet xmlns:r="http://schemas.openxmlformats.org/officeDocument/2006/relationships" name="Note A - Nature of Business a_6" sheetId="27" state="visible" r:id="rId27"/>
    <sheet xmlns:r="http://schemas.openxmlformats.org/officeDocument/2006/relationships" name="Note B - Marketable Securitie_2" sheetId="28" state="visible" r:id="rId28"/>
    <sheet xmlns:r="http://schemas.openxmlformats.org/officeDocument/2006/relationships" name="Note B - Marketable Securitie_3" sheetId="29" state="visible" r:id="rId29"/>
    <sheet xmlns:r="http://schemas.openxmlformats.org/officeDocument/2006/relationships" name="Note B - Marketable Securitie_4" sheetId="30" state="visible" r:id="rId30"/>
    <sheet xmlns:r="http://schemas.openxmlformats.org/officeDocument/2006/relationships" name="Note C - Inventories (Details T" sheetId="31" state="visible" r:id="rId31"/>
    <sheet xmlns:r="http://schemas.openxmlformats.org/officeDocument/2006/relationships" name="Note C - Inventories - Summary " sheetId="32" state="visible" r:id="rId32"/>
    <sheet xmlns:r="http://schemas.openxmlformats.org/officeDocument/2006/relationships" name="Note D - Income Taxes - Provisi" sheetId="33" state="visible" r:id="rId33"/>
    <sheet xmlns:r="http://schemas.openxmlformats.org/officeDocument/2006/relationships" name="Note D - Income Taxes - Reconci" sheetId="34" state="visible" r:id="rId34"/>
    <sheet xmlns:r="http://schemas.openxmlformats.org/officeDocument/2006/relationships" name="Note D - Income Taxes - Deferre" sheetId="35" state="visible" r:id="rId35"/>
    <sheet xmlns:r="http://schemas.openxmlformats.org/officeDocument/2006/relationships" name="Note E - Benefit Plans (Details" sheetId="36" state="visible" r:id="rId36"/>
    <sheet xmlns:r="http://schemas.openxmlformats.org/officeDocument/2006/relationships" name="Note F - Geographic and Other_3" sheetId="37" state="visible" r:id="rId37"/>
    <sheet xmlns:r="http://schemas.openxmlformats.org/officeDocument/2006/relationships" name="Note F - Geographic and Other_4" sheetId="38" state="visible" r:id="rId38"/>
    <sheet xmlns:r="http://schemas.openxmlformats.org/officeDocument/2006/relationships" name="Note F - Geographic and Other_5" sheetId="39" state="visible" r:id="rId39"/>
    <sheet xmlns:r="http://schemas.openxmlformats.org/officeDocument/2006/relationships" name="Note F - Geographic and Other_6" sheetId="40" state="visible" r:id="rId40"/>
    <sheet xmlns:r="http://schemas.openxmlformats.org/officeDocument/2006/relationships" name="Note G - Accrued Expenses - Sum" sheetId="41" state="visible" r:id="rId41"/>
    <sheet xmlns:r="http://schemas.openxmlformats.org/officeDocument/2006/relationships" name="Note H - Supplemental Disclos_2" sheetId="42" state="visible" r:id="rId42"/>
    <sheet xmlns:r="http://schemas.openxmlformats.org/officeDocument/2006/relationships" name="Note I - Related Party Transa_2" sheetId="43" state="visible" r:id="rId43"/>
  </sheets>
  <definedNames/>
  <calcPr calcId="124519" fullCalcOnLoad="1"/>
</workbook>
</file>

<file path=xl/sharedStrings.xml><?xml version="1.0" encoding="utf-8"?>
<sst xmlns="http://schemas.openxmlformats.org/spreadsheetml/2006/main" uniqueCount="439">
  <si>
    <t>Document And Entity Information - USD ($)</t>
  </si>
  <si>
    <t>12 Months Ended</t>
  </si>
  <si>
    <t>Dec. 31, 2019</t>
  </si>
  <si>
    <t>Mar. 01, 2020</t>
  </si>
  <si>
    <t>Jun. 28, 2019</t>
  </si>
  <si>
    <t>Document Information [Line Items]</t>
  </si>
  <si>
    <t>Entity Registrant Name</t>
  </si>
  <si>
    <t>UNITED GUARDIAN INC</t>
  </si>
  <si>
    <t>Entity Central Index Key</t>
  </si>
  <si>
    <t>0000101295</t>
  </si>
  <si>
    <t>Trading Symbol</t>
  </si>
  <si>
    <t>ug</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Interactive Data Current</t>
  </si>
  <si>
    <t>Entity Common Stock, Shares Outstanding (in shares)</t>
  </si>
  <si>
    <t>Entity Public Float</t>
  </si>
  <si>
    <t>Entity Shell Company</t>
  </si>
  <si>
    <t>Document Type</t>
  </si>
  <si>
    <t>10-K</t>
  </si>
  <si>
    <t>Document Period End Date</t>
  </si>
  <si>
    <t>Dec. 31,
		2019</t>
  </si>
  <si>
    <t>Document Fiscal Year Focus</t>
  </si>
  <si>
    <t>2019</t>
  </si>
  <si>
    <t>Document Fiscal Period Focus</t>
  </si>
  <si>
    <t>FY</t>
  </si>
  <si>
    <t>Amendment Flag</t>
  </si>
  <si>
    <t>Title of 12(b) Security</t>
  </si>
  <si>
    <t>Common Stock, $.10 par value</t>
  </si>
  <si>
    <t>Statements of Income - USD ($)</t>
  </si>
  <si>
    <t>Dec. 31, 2018</t>
  </si>
  <si>
    <t>Net sales</t>
  </si>
  <si>
    <t>Costs and expenses:</t>
  </si>
  <si>
    <t>Cost of sales</t>
  </si>
  <si>
    <t>Operating expenses</t>
  </si>
  <si>
    <t>Research and development</t>
  </si>
  <si>
    <t>Total costs and expenses</t>
  </si>
  <si>
    <t>Income from operations</t>
  </si>
  <si>
    <t>Other income (expense):</t>
  </si>
  <si>
    <t>Investment income</t>
  </si>
  <si>
    <t>Net gain (loss) on marketable securities</t>
  </si>
  <si>
    <t>Loss on trade-in of equipment</t>
  </si>
  <si>
    <t xml:space="preserve"> </t>
  </si>
  <si>
    <t>Total other income (expense)</t>
  </si>
  <si>
    <t>Income before provision for income taxes</t>
  </si>
  <si>
    <t>Provision for income taxes</t>
  </si>
  <si>
    <t>Net income</t>
  </si>
  <si>
    <t>Earnings per common share (basicand diluted) (in dollars per share)</t>
  </si>
  <si>
    <t>Weighted average shares (basic and diluted) (in shares)</t>
  </si>
  <si>
    <t>Balance Sheets - USD ($)</t>
  </si>
  <si>
    <t>Current assets:</t>
  </si>
  <si>
    <t>Cash and cash equivalents</t>
  </si>
  <si>
    <t>Marketable securities</t>
  </si>
  <si>
    <t>Accounts receivable, net of allowance for doubtful accounts of $21,178 in 2019 and $16,895 in 2018</t>
  </si>
  <si>
    <t>Inventories(net)</t>
  </si>
  <si>
    <t>Prepaid expenses and other current assets</t>
  </si>
  <si>
    <t>Prepaid income taxes</t>
  </si>
  <si>
    <t>Total current assets</t>
  </si>
  <si>
    <t>Property, plant, and equipment:</t>
  </si>
  <si>
    <t>Land</t>
  </si>
  <si>
    <t>Factory equipment and fixtures</t>
  </si>
  <si>
    <t>Building and improvements</t>
  </si>
  <si>
    <t>Total property, plant and equipment</t>
  </si>
  <si>
    <t>Less accumulated depreciation</t>
  </si>
  <si>
    <t>Total property, plant, and equipment, net</t>
  </si>
  <si>
    <t>Other assets (net)</t>
  </si>
  <si>
    <t>TOTAL ASSETS</t>
  </si>
  <si>
    <t>Current liabilities:</t>
  </si>
  <si>
    <t>Accounts payable</t>
  </si>
  <si>
    <t>Accrued expenses</t>
  </si>
  <si>
    <t>Dividends payable</t>
  </si>
  <si>
    <t>Total current liabilities</t>
  </si>
  <si>
    <t>Deferred income taxes (net)</t>
  </si>
  <si>
    <t>Commitments and contingencies</t>
  </si>
  <si>
    <t>Stockholders’ equity:</t>
  </si>
  <si>
    <t>Common stock, $.10 par value; 10,000,000 shares authorized; 4,594,319 shares issued and outstanding at December 31, 2019 and 2018, respectively</t>
  </si>
  <si>
    <t>Retained earnings</t>
  </si>
  <si>
    <t>Total stockholders’ equity</t>
  </si>
  <si>
    <t>TOTAL LIABILITIES AND STOCKHOLDERS’ EQUITY</t>
  </si>
  <si>
    <t>Balance Sheets (Parentheticals) - USD ($)</t>
  </si>
  <si>
    <t>Accounts receivable, allowance for doubtful accounts</t>
  </si>
  <si>
    <t>Common stock, par value (in dollars per share)</t>
  </si>
  <si>
    <t>Common stock, shares authorized (in shares)</t>
  </si>
  <si>
    <t>Common stock, shares issued (in shares)</t>
  </si>
  <si>
    <t>Common stock, shares outstanding (in shares)</t>
  </si>
  <si>
    <t>Statements of Stockholders' Equity - USD ($)</t>
  </si>
  <si>
    <t>Dividend Declared [Member]Common Stock [Member]</t>
  </si>
  <si>
    <t>Dividend Declared [Member]AOCI Attributable to Parent [Member]</t>
  </si>
  <si>
    <t>Dividend Declared [Member]Retained Earnings [Member]</t>
  </si>
  <si>
    <t>Dividend Declared [Member]</t>
  </si>
  <si>
    <t>Dividend Paid [Member]Common Stock [Member]</t>
  </si>
  <si>
    <t>Dividend Paid [Member]AOCI Attributable to Parent [Member]</t>
  </si>
  <si>
    <t>Dividend Paid [Member]Retained Earnings [Member]</t>
  </si>
  <si>
    <t>Dividend Paid [Member]</t>
  </si>
  <si>
    <t>Common Stock [Member]</t>
  </si>
  <si>
    <t>AOCI Attributable to Parent [Member]</t>
  </si>
  <si>
    <t>Retained Earnings [Member]</t>
  </si>
  <si>
    <t>Total</t>
  </si>
  <si>
    <t>Balance (in shares) at Dec. 31, 2017</t>
  </si>
  <si>
    <t>Balance at Dec. 31, 2017</t>
  </si>
  <si>
    <t>Reclassification of accumulated unrealized gains on marketable securities in accordance with ASU 2016-01(See Note B)</t>
  </si>
  <si>
    <t>Dividends declared</t>
  </si>
  <si>
    <t>Balance (in shares) at Dec. 31, 2018</t>
  </si>
  <si>
    <t>Balance at Dec. 31, 2018</t>
  </si>
  <si>
    <t>Balance (in shares) at Dec. 31, 2019</t>
  </si>
  <si>
    <t>Balance at Dec. 31, 2019</t>
  </si>
  <si>
    <t>Statements of Stockholders' Equity (Parentheticals) - $ / shares</t>
  </si>
  <si>
    <t>Dividends declared and paid, per share (in dollars per share)</t>
  </si>
  <si>
    <t>Dividends declared but not paid, per share (in dollars per share)</t>
  </si>
  <si>
    <t>Statements of Cash Flows - USD ($)</t>
  </si>
  <si>
    <t>Cash flows from operating activities:</t>
  </si>
  <si>
    <t>Adjustments to reconcile net income to net cashprovided by operating activities:</t>
  </si>
  <si>
    <t>Depreciation and amortization</t>
  </si>
  <si>
    <t>Net (gain) loss on marketable securities</t>
  </si>
  <si>
    <t>Bad debt expense (recovery)</t>
  </si>
  <si>
    <t>Reserve for inventories</t>
  </si>
  <si>
    <t>Deferred income taxes</t>
  </si>
  <si>
    <t>(Increase) decrease in operating assets:</t>
  </si>
  <si>
    <t>Accounts receivable</t>
  </si>
  <si>
    <t>Inventories</t>
  </si>
  <si>
    <t>Other assets</t>
  </si>
  <si>
    <t>(Decrease) increase in operating liabilities:</t>
  </si>
  <si>
    <t>Income taxes payable</t>
  </si>
  <si>
    <t>Net cash provided by operating activities</t>
  </si>
  <si>
    <t>Cash flows from investing activities:</t>
  </si>
  <si>
    <t>Acquisitions of property, plant and equipment</t>
  </si>
  <si>
    <t>Purchases of marketable securities</t>
  </si>
  <si>
    <t>Proceeds from sales of marketable securities</t>
  </si>
  <si>
    <t>Net cash provided by (used in) investing activities</t>
  </si>
  <si>
    <t>Cash flows from financing activities:</t>
  </si>
  <si>
    <t>Dividends paid</t>
  </si>
  <si>
    <t>Net cash used in financing activities</t>
  </si>
  <si>
    <t>Net increase (decrease) in cash and cash equivalents</t>
  </si>
  <si>
    <t>Cash and cash equivalents, beginning of year</t>
  </si>
  <si>
    <t>Cash and cash equivalents, end of year</t>
  </si>
  <si>
    <t>Non-cash investing activities:</t>
  </si>
  <si>
    <t>Cost of equipment traded-in (net)</t>
  </si>
  <si>
    <t>Supplemental disclosure of cash flow information</t>
  </si>
  <si>
    <t>Taxes paid</t>
  </si>
  <si>
    <t>Supplemental disclosure of non-cash dividend on unexchanged shares</t>
  </si>
  <si>
    <t>Note A - Nature of Business and Summary of Significant Accounting Policies</t>
  </si>
  <si>
    <t>Notes to Financial Statements</t>
  </si>
  <si>
    <t>Organization, Consolidation and Presentation of Financial Statements Disclosure and Significant Accounting Policies [Text Block]</t>
  </si>
  <si>
    <t xml:space="preserve">NOTE A - NATURE OF BUSINESS AND SUMMARY OF SIGNIFICANT ACCOUNTING POLICIES Nature of Business United-Guardian, Inc. (the "Company") is a Delaware corporation that, through its Guardian Laboratories division, manufactures and markets cosmetic ingredients, pharmaceuticals, medical lubricants, and specialty industrial products. It also conducts research and product development, primarily related to the development of new and unique cosmetic ingredients. The Company’s research and development department also modifies, refines, and expands the uses for existing products, with the goal of further developing the market for the Company's products. Two major product lines, Lubrajel ® ® 93% 94% December 31, 2019 December 31, 2018, 67% 72% December 31, 2019 December 31, 2018, 26% 22% December 31, 2019 December 31, 2018, Use of Estimates In preparing financial statements in conformity with a Generally Accepted Accounting Principles in the United States of America (“US GAAP”), management is required to make estimates and assumptions that affect the reported amounts of assets and liabilities and the disclosure of contingent assets and liabilities at the date of the financial statements and revenue and expenses during the reporting period. Actual results could differ from those estimates. Such estimated items include the allowance for bad debts, reserve for inventory obsolescence, accrued distribution fees, outdated material returns, possible impairment of marketable securities and the allocation of overhead. Reclassifications Certain amounts in the prior-period financial statements have been reclassified to conform to the presentation of the current-period financial statements. These reclassifications had no In accordance with ASC Topic 606 December 31, 2018, $323,836. no December 31, 2018. 606. Accounts Receivable and Reserves The carrying amount of accounts receivable is reduced by a valuation allowance that reflects the Company’s best estimate of the amounts that will not December 31, 2019 2018, $21,178 $16,895, Revenue Recognition Effective January 1, 2018, 606, The Company’s sales, as reported, are net of a variety of deductions, which generally are estimated and recorded in the same period that the revenues are recognized. Such variable consideration, primarily related to the sale of the Company’s pharmaceutical products, includes chargebacks from the United States Department of Veterans Affairs (“VA”), rebates in connection with participation in Medicare and Medicaid programs, distribution fees, discounts, and outdated product returns. These deductions represent estimates of the related obligations and, as such, knowledge and judgment are required when estimating the impact of these revenue deductions on sales for a reporting period. The Company recognizes revenue from sales of its cosmetic ingredients, medical products, and industrial products when those products are shipped, as long as a valid purchase order has been received and future collection of the sale amount is reasonably assured. These products are shipped “Ex Works” from the Company’s facility in Hauppauge, NY, and it is at this time that risk of loss and responsibility for the shipment passes to the customer. Sales of these products are deemed final, and there is no The Company’s pharmaceutical products are shipped via common carrier upon receipt of a valid purchase order, with, in most cases, the Company paying the shipping costs. Sales of pharmaceutical products are final, and revenue is recognized at the time of shipment, which is the satisfaction of the performance obligation. Pharmaceutical products are returnable only at the discretion of the Company unless (a) they are found to be defective; (b) the product is damaged in shipping; or (c) the product is outdated (but not one The Company does not not third Any allowances for returns are taken as a reduction of sales within the same period the revenue is recognized. Such allowances are determined based on historical experience under ASC Topic 606 10 32 8. not The timing between recognition of revenue for product sales and the receipt of payment is not 30 60 The Company has distribution fee contracts with certain distributors of its pharmaceutical products that entitles them to receive distribution and services-related fees. The Company records distribution fees and estimates of distribution fees as offsets to revenue. Disaggregated net sales by product class is as follows: Years ended December 31, 2019 2018 Cosmetic ingredients $ 6,377,323 $ 7,529,487 Pharmaceuticals 4,091,817 3,510,720 Medical Products 2,968,806 2,232,141 Industrial and other 161,138 173,217 Total Net Sales $ 13,599,084 $ 13,445,565 The Company’s cosmetic ingredients are currently marketed worldwide by five 2019 2019 December 31, 2019 2018, 18% 19%, not Disaggregated sales by geographic region is as follows: Years ended 2019 2018 United States* $ 11,118,629 $ 10,931,681 Other countries 2,480,455 2,513,884 Net Sales $ 13,599,084 $ 13,445,565 * Although a significant percentage of ASI’s purchases from the Company are sold to foreign customers, all sales to ASI are considered U.S. sales for financial reporting purposes, since all shipments to ASI are shipped to ASI’s warehouses in the U.S. A significant percentage of the products are subsequently shipped by ASI to foreign customers. Based on sales information provided to the Company by ASI, for the years ended December 31, 2019 2018, 75% 49% 2019 55% 2018. Cash and Cash Equivalents For financial statement purposes, the Company considers as cash equivalents all highly liquid investments with an original maturity of three $250,000. December 31, 2019, $1,174,000 Dividends On May 15, 2019, $0.55 June 14, 2019 May 31, 2019. November 20, 2019, $0.55 December 10, 2019, December 3, 2019. 2019, $5,053,751 $5,049,922 $3,829 not On May 16, 2018, $0.50 June 13, 2018 May 30, 2018. November 28, 2018, $0.55 December 17, 2018, December 10, 2018. 2018 $4,824,035 $4,816,239 $7,796 not Marketable Securities The Company’s marketable securities include investments in equity and fixed income mutual funds and U.S. Government securities. The Company’s marketable equity securities are reported at fair value with the related unrealized and realized gains and losses included in net income. U.S Treasury Bills are considered debt securities and any realized gains or losses are reported in other comprehensive income. Realized gains or losses on mutual funds are determined on a specific identification basis. The Company evaluates its investments periodically for possible other-than-temporary impairment by reviewing factors such as the length of time and extent to which fair value had been below cost basis, the financial condition of the issuer and the Company’s ability and intent to hold the investment for a period of time which may 2019 2018, not Inventories Inventories are valued at the lower of cost and net realizable value. Cost is determined using the average cost method, which approximates cost determined by the first first Property, Plant and Equipment Property, plant and equipment are carried at cost, less accumulated depreciation. Major replacements and betterments are capitalized, while routine maintenance and repairs are expensed as incurred. Assets are depreciated under both accelerated and straight-line methods. Depreciation charged as a result of using accelerated methods was not Estimated useful lives are as follows: Factory equipment and fixtures (years) 5 - 7 Building (years) 40 Building improvements Lesser of useful life or 20 years Impairment of Long-Lived Assets Long-lived assets and certain identifiable intangibles are reviewed for impairment whenever events or changes in circumstances indicate that the carrying amount of an asset may not No December 31, 2019 2018. Other Assets (net) Other assets at December 31, 2019 2018 first 2016. December 31, 2019 2018, $59,296 $44,472, $14,824 FY2020. Fair Value of Financial Instruments Management of the Company believes that the fair value of financial instruments, consisting of cash and cash equivalents, accounts receivable, accounts payable, and accrued expenses approximates their carrying value due to their short payment terms and liquid nature. Concentration of Credit Risk Accounts receivable potentially exposes the Company to concentrations of credit risk. The Company monitors the amount of credit it allows each of its customers, using the customer’s prior payment history to determine how much credit to allow or whether any credit should be given at all. It is the Company’s policy to discontinue shipments to any customer that is substantially past due on its payments. The Company sometimes requires payment in advance from customers whose payment record is questionable. As a result of its monitoring of the outstanding credit allowed for each customer, as well as the fact that the majority of the Company’s sales are to customers whose satisfactory credit and payment record has been established over a long period of time, the Company believes that its accounts receivable credit risk has been reduced. For the year ended December 31, 2019, two 52% 50% December 31, 2019. December 31, 2018, two 56% 47% December 31, 2018. Vendor Concentration Most of the principal raw materials used by the Company consist of common industrial organic and inorganic chemicals and are available in ample supply from numerous sources. However, there are some raw materials used by the Company that are not six 86% 80% 2019 2018, Income Taxes Income taxes are accounted for under the asset and liability method. Deferred tax assets and liabilities are recognized for future tax consequences attributable to the temporary differences between the financial statement carrying amounts of assets and liabilities and their respective tax bases and operating loss and tax credit carry forwards. Deferred tax assets and liabilities are measured using enacted tax rates expected to apply in the years in which those temporary differences are expected to be recovered or settled. The effect on deferred tax assets and liabilities of a change in tax rates is recognized in the period that includes the enactment date. Deferred tax assets are reduced by a valuation allowance when, in the opinion of management, it is more likely than not not Uncertain tax positions are accounted for utilizing a recognition threshold and measurement attribute for financial statement recognition and measurement of a tax position taken or expected to be taken in a tax return. As of December 31, 2019 2018, not December 31, 2019 2018, not 2016 On August 3, 2018, 2018 40, 2017 December 31, 2017. December 31, 2018, On December 18, 2019, 2019 12, 740 2109 12 December 15, 2020. Research and Development Research and development expenses are expenditures incurred in connection with in-house research on new and existing products. It includes payroll and payroll related expenses, outside laboratory expenditures, lab supplies, and equipment depreciation. Shipping and Handling Expenses Shipping and handling costs are classified in operating expenses in the accompanying statements of income. Shipping and handling costs were approximately $76,000 $81,000 December 31, 2019 2018, Advertising Expenses Advertising costs are expensed as incurred. For the years ended December 31, 2019 2018, $28,000 $13,000, Earnings Per Share Information Basic earnings per share are computed by dividing net income by the weighted average number of common shares outstanding during the year. Diluted earnings per share would include the dilutive effect of outstanding stock options, if any. New Accounting Standards In January 2019, 2016 02, 12 not On December 18, 2019, 2019 12, 740 2019 12 December 15, 2020. In August 2018, 2018 13, 820 December 15, 2019. not In January 2016, 2016 01 January 1, 2018. January 1, 2018 $466,025. In June 2016, 2016 13 not December 15, 2022. </t>
  </si>
  <si>
    <t>Note B - Marketable Securities</t>
  </si>
  <si>
    <t>Investments in Debt and Marketable Equity Securities (and Certain Trading Assets) Disclosure [Text Block]</t>
  </si>
  <si>
    <t>NOTE B - MARKETABLE SECURITIES Marketable securities include investments in fixed income and equity mutual funds and U.S. Government securities with maturities greater than 3 Effective January 2018, 2016 01, January 1, 2018 $466,025. The Company’s U.S. Treasury Bills are considered debt securities and any unrealized gains and losses are reported in other comprehensive income. The U.S. Treasury Bills are considered held to maturity securities, as they are purchased directly from the U.S. Government and are unable to be sold before the maturity date. The disaggregated net gains and losses on the marketable securities recognized in the income statement for the years ended December 31, 2019 2018 Years ended December 31, 2019 2018 Net gains (losses) recognized during the year on marketable securities $ 431,076 $ (333,138 ) Less: Net gains recognized during the year on marketable securities sold during the period (262,399 ) (4,204 ) Unrealized gains (losses) recognized during the reporting year on marketable securities still held at the reporting date $ 168,677 $ (337,342 ) The fair values of the Company’s marketable securities are determined in accordance with US GAAP, with fair value being defined as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 Company utilizes the three • Level 1 • Level 2 • Level 3 The Company’s marketable equity securities, which are considered available-for-sale securities, are re-measured to fair value on a recurring basis and are valued using Level 1 December 31, 2019 Debt Securities Cost Fair Value Unrealized U.S Treasury Bills (maturities of greater than three months up to one year) $ 3,481,625 $ 3,481,625 $ - Total debt securities 3,481,625 3,481,625 - Equity Securities Fixed income mutual funds 1,940,071 2,122,157 182,086 Equity and other mutual funds 1,024,580 1,263,734 239,154 Total equity securities 2,964,651 3,385,891 421,240 Total marketable securities $ 6,446,276 $ 6,867,516 $ 421,240 December 31, 2018 Debt Securities U.S Treasury Bills (maturities of greater than three months up to one year) $ 3,742,681 $ 3,742,681 $ - Total debt securities 3,742,681 3,742,681 - Equity Securities Fixed income mutual funds 2,408,799 2,409,213 414 Equity and other mutual funds 1,218,153 1,470,302 252,149 Total equity securities 3,626,952 3,879,515 252,563 Total marketable securities $ 7,369,633 $ 7,622,196 $ 252,563 Investment income is recognized when earned and consists principally of interest income from fixed income mutual funds and U.S. Treasury Bills and dividend income from equity and other mutual funds. Realized gains and losses on sales of investments are determined on a specific identification basis. Proceeds from the sale and redemption of marketable securities amounted to $15,964,917 December 31, 2019, $262,399. December 31, 2018 $8,022,804, $4,204.</t>
  </si>
  <si>
    <t>Note C - Inventories</t>
  </si>
  <si>
    <t>Inventory Disclosure [Text Block]</t>
  </si>
  <si>
    <t>NOTE C – INVENTORIES Inventories consist of the following: December 31, 2019 2018 Raw materials $ 320,507 $ 467,842 Work in process 81,002 30,057 Finished products 815,768 984,252 Total Inventories $ 1,217,277 $ 1,482,151 Inventories are valued at the lower of cost and net realizable value. Cost is determined using the average cost method, which approximates cost determined by the first first December 31, 2019 December 31, 2018 $35,000 $20,000 December 31, 2019 2018, $231,392 $160,533</t>
  </si>
  <si>
    <t>Note D - Income Taxes</t>
  </si>
  <si>
    <t>Income Tax Disclosure [Text Block]</t>
  </si>
  <si>
    <t>NOTE D – INCOME TAXES The provision for income taxes consists of the following: Years ended December 31, Current 2019 2018 Federal $ 1,135,209 $ 893,768 State 178 27 Total current provision for income taxes 1,135,387 893,795 Deferred Federal 133,272 219,728 State - - Total deferred provision for income taxes 133,272 219,728 Total provision for income taxes $ 1,268,659 $ 1,113,523 The following is a reconciliation of the Company’s effective income tax rate to the Federal statutory rate (dollar amounts have been rounded to the nearest thousand): Years ended December 31, 2019 2018 ($) Tax rate ($) Tax rate Income taxes at statutory federal income tax rate $ 1,266,000 21.0 % $ 1,148,000 21.0 % Nondeductible expenses 1,000 - 1,000 - Research &amp; development credits (8,000 ) (0.1 ) (20,000 ) (0.3 ) Non-taxable dividends (2,000 ) - (6,000 ) (0.1 ) Other, net 12,000 0.2 (9,000 ) (0.2 ) Provision for income taxes $ 1,269,000 21.1 % $ 1,114,000 20.4 % The TJCA favorably amended certain tax provisions applicable to eligible small business taxpayers. On August 3, 2018, 2018 40 December 31, 2017. December 31, 2018, 2018 40, The tax effects of temporary differences which comprise the deferred tax assets and liabilities are as follows: December 31, 2019 2018 Deferred tax assets Allowance for doubtful accounts $ 4,447 $ 3,548 Inventories 7,350 4,200 Accounts payable 14,991 39,227 Accrued expenses 235,633 215,604 Total deferred tax assets $ 262,421 $ 262,579 Deferred tax liabilities Accounts receivable (445,113 ) (354,787 ) Prepaid expenses (42,319 ) (38,913 ) Depreciation on property, plant and equipment (73,384 ) (69,424 ) Unrealized gain on marketable securities (88,460 ) (53,038 ) Total deferred tax liabilities (649,276 ) (516,162 ) Net deferred tax liability $ (386,855 ) $ (253,583 )</t>
  </si>
  <si>
    <t>Note E - Benefit Plans</t>
  </si>
  <si>
    <t>Pension and Other Postretirement Benefits Disclosure [Text Block]</t>
  </si>
  <si>
    <t>NOTE E - BENEFIT PLANS Defined Contribution Plan The Company sponsors a 401 first 4% one 401 $88,000 $90,000 December 31, 2019 2018, The Company also makes discretionary contributions to each employee's account based on a "pay-to-pay" safe-harbor formula that qualifies the 401 December 31, 2019 2018, $ 145,000 20% two 20% six</t>
  </si>
  <si>
    <t>Note F - Geographic and Other Information</t>
  </si>
  <si>
    <t>Segment Reporting Disclosure [Text Block]</t>
  </si>
  <si>
    <t xml:space="preserve">NOTE F - GEOGRAPHIC and OTHER INFORMATION Through its Guardian Laboratories division the Company manufactures and markets cosmetic ingredients, pharmaceuticals, medical lubricants, and specialty industrial products. It also conducts research and development, primarily related to the development of new and unique cosmetic ingredients. The Company’s R&amp;D department not The Company operates in one four one two 60 two December 31, 2021. not not No may may not The pharmaceutical products are two 2018 The medical products are not not The industrial products are also marketed by the Company directly to manufacturers, and generally do not may The following tables present the significant concentrations of the Company’s sales. Although a significant percentage of Customer A’s purchases from the Company are sold to foreign customers, in table “b” below all sales to Customer A are included in “United States” sales revenue because all shipments to Customer A are delivered to Customer A's warehouses in the U.S. In addition, there are four (a) Net Sales Years ended December 31, 2019 2018 Cosmetic Ingredients $ 6,383,224 $ 7,529,487 Pharmaceuticals 5,238,226 4,516,537 Medical Products 2,971,243 2,238,813 Industrial and other 161,138 173,218 Gross Sales 14,753,831 14,458,055 Less: Discounts and allowances (1,154,747 ) (1,012,490 ) Net Sales $ 13,599,084 $ 13,445,565 (b) Geographic Information Years ended December 31, . 2019 2018 United States $ 11,118,629 $ 10,931,681 Other countries 2,480,455 2,513,884 Net Sales $ 13,599,084 $ 13,445,565 (c) Gross Sales to Major Customers Years ended December 31, 2019 2018 Customer A $ 5,349,381 $ 6,067,821 Customer B 2,390,911 2,049,190 All other customers 7,013,539 6,341,044 $ 14,753,831 $ 14,458,055 </t>
  </si>
  <si>
    <t>Note G - Accrued Expenses</t>
  </si>
  <si>
    <t>Other Liabilities Disclosure [Text Block]</t>
  </si>
  <si>
    <t xml:space="preserve">NOTE G - ACCRUED EXPENSES Accrued expenses at December 31, 2019 2018 2019 2018 Bonuses $ 216,000 $ 242,000 Distribution fees 309,190 315,242 Payroll and related expenses 175,433 159,385 Annual report expenses 64,324 66,618 Audit fee 48,500 43,668 Reserve for outdated material 231,392 160,533 Sales rebates 46,100 15,000 Computer services - 16,593 Other 38,187 21,596 Total accrued expenses $ 1,129,126 $ 1,040,635 </t>
  </si>
  <si>
    <t>Note H - Supplemental Disclosures of Cash Flow Information and Non-cash Investing and Financing Activities</t>
  </si>
  <si>
    <t>Cash Flow, Supplemental Disclosures [Text Block]</t>
  </si>
  <si>
    <t>NOTE H – SUPPLEMENTAL DISCLOSURES OF CASH FLOW INFORMATION AND NON-CASH INVESTING AND FINANCING ACTIVITIES Cash payments for income taxes were $1,100,000 $1,150,000 December 31, 2019 2018, As of December 31, 2019, one 2,430 9,246 not 2,430 2,430 not December 31, 2019, first second 2020.</t>
  </si>
  <si>
    <t>Note I - Related Party Transactions</t>
  </si>
  <si>
    <t>Related Party Transactions Disclosure [Text Block]</t>
  </si>
  <si>
    <t>NOTE I - RELATED PARTY TRANSACTIONS During each of the years ended December 31, 2019 2018, $17,500 $15,500,</t>
  </si>
  <si>
    <t>Significant Accounting Policies (Policies)</t>
  </si>
  <si>
    <t>Accounting Policies [Abstract]</t>
  </si>
  <si>
    <t>Use of Estimates, Policy [Policy Text Block]</t>
  </si>
  <si>
    <t>Use of Estimates In preparing financial statements in conformity with a Generally Accepted Accounting Principles in the United States of America (“US GAAP”), management is required to make estimates and assumptions that affect the reported amounts of assets and liabilities and the disclosure of contingent assets and liabilities at the date of the financial statements and revenue and expenses during the reporting period. Actual results could differ from those estimates. Such estimated items include the allowance for bad debts, reserve for inventory obsolescence, accrued distribution fees, outdated material returns, possible impairment of marketable securities and the allocation of overhead.</t>
  </si>
  <si>
    <t>Reclassification, Policy [Policy Text Block]</t>
  </si>
  <si>
    <t>Reclassifications Certain amounts in the prior-period financial statements have been reclassified to conform to the presentation of the current-period financial statements. These reclassifications had no In accordance with ASC Topic 606 December 31, 2018, $323,836. no December 31, 2018. 606.</t>
  </si>
  <si>
    <t>Loans and Leases Receivable, Allowance for Loan Losses Policy [Policy Text Block]</t>
  </si>
  <si>
    <t xml:space="preserve">Accounts Receivable and Reserves The carrying amount of accounts receivable is reduced by a valuation allowance that reflects the Company’s best estimate of the amounts that will not December 31, 2019 2018, $21,178 $16,895, </t>
  </si>
  <si>
    <t>Revenue [Policy Text Block]</t>
  </si>
  <si>
    <t>Revenue Recognition Effective January 1, 2018, 606, The Company’s sales, as reported, are net of a variety of deductions, which generally are estimated and recorded in the same period that the revenues are recognized. Such variable consideration, primarily related to the sale of the Company’s pharmaceutical products, includes chargebacks from the United States Department of Veterans Affairs (“VA”), rebates in connection with participation in Medicare and Medicaid programs, distribution fees, discounts, and outdated product returns. These deductions represent estimates of the related obligations and, as such, knowledge and judgment are required when estimating the impact of these revenue deductions on sales for a reporting period. The Company recognizes revenue from sales of its cosmetic ingredients, medical products, and industrial products when those products are shipped, as long as a valid purchase order has been received and future collection of the sale amount is reasonably assured. These products are shipped “Ex Works” from the Company’s facility in Hauppauge, NY, and it is at this time that risk of loss and responsibility for the shipment passes to the customer. Sales of these products are deemed final, and there is no The Company’s pharmaceutical products are shipped via common carrier upon receipt of a valid purchase order, with, in most cases, the Company paying the shipping costs. Sales of pharmaceutical products are final, and revenue is recognized at the time of shipment, which is the satisfaction of the performance obligation. Pharmaceutical products are returnable only at the discretion of the Company unless (a) they are found to be defective; (b) the product is damaged in shipping; or (c) the product is outdated (but not one The Company does not not third Any allowances for returns are taken as a reduction of sales within the same period the revenue is recognized. Such allowances are determined based on historical experience under ASC Topic 606 10 32 8. not The timing between recognition of revenue for product sales and the receipt of payment is not 30 60 The Company has distribution fee contracts with certain distributors of its pharmaceutical products that entitles them to receive distribution and services-related fees. The Company records distribution fees and estimates of distribution fees as offsets to revenue. Disaggregated net sales by product class is as follows: Years ended December 31, 2019 2018 Cosmetic ingredients $ 6,377,323 $ 7,529,487 Pharmaceuticals 4,091,817 3,510,720 Medical Products 2,968,806 2,232,141 Industrial and other 161,138 173,217 Total Net Sales $ 13,599,084 $ 13,445,565 The Company’s cosmetic ingredients are currently marketed worldwide by five 2019 2019 December 31, 2019 2018, 18% 19%, not Disaggregated sales by geographic region is as follows: Years ended 2019 2018 United States* $ 11,118,629 $ 10,931,681 Other countries 2,480,455 2,513,884 Net Sales $ 13,599,084 $ 13,445,565 * Although a significant percentage of ASI’s purchases from the Company are sold to foreign customers, all sales to ASI are considered U.S. sales for financial reporting purposes, since all shipments to ASI are shipped to ASI’s warehouses in the U.S. A significant percentage of the products are subsequently shipped by ASI to foreign customers. Based on sales information provided to the Company by ASI, for the years ended December 31, 2019 2018, 75% 49% 2019 55% 2018.</t>
  </si>
  <si>
    <t>Cash and Cash Equivalents, Policy [Policy Text Block]</t>
  </si>
  <si>
    <t>Cash and Cash Equivalents For financial statement purposes, the Company considers as cash equivalents all highly liquid investments with an original maturity of three $250,000. December 31, 2019, $1,174,000</t>
  </si>
  <si>
    <t>Stockholders' Equity, Policy [Policy Text Block]</t>
  </si>
  <si>
    <t>Dividends On May 15, 2019, $0.55 June 14, 2019 May 31, 2019. November 20, 2019, $0.55 December 10, 2019, December 3, 2019. 2019, $5,053,751 $5,049,922 $3,829 not On May 16, 2018, $0.50 June 13, 2018 May 30, 2018. November 28, 2018, $0.55 December 17, 2018, December 10, 2018. 2018 $4,824,035 $4,816,239 $7,796 not</t>
  </si>
  <si>
    <t>Marketable Securities, Policy [Policy Text Block]</t>
  </si>
  <si>
    <t>Marketable Securities The Company’s marketable securities include investments in equity and fixed income mutual funds and U.S. Government securities. The Company’s marketable equity securities are reported at fair value with the related unrealized and realized gains and losses included in net income. U.S Treasury Bills are considered debt securities and any realized gains or losses are reported in other comprehensive income. Realized gains or losses on mutual funds are determined on a specific identification basis. The Company evaluates its investments periodically for possible other-than-temporary impairment by reviewing factors such as the length of time and extent to which fair value had been below cost basis, the financial condition of the issuer and the Company’s ability and intent to hold the investment for a period of time which may 2019 2018, not</t>
  </si>
  <si>
    <t>Inventory, Policy [Policy Text Block]</t>
  </si>
  <si>
    <t>Inventories Inventories are valued at the lower of cost and net realizable value. Cost is determined using the average cost method, which approximates cost determined by the first first</t>
  </si>
  <si>
    <t>Property, Plant and Equipment, Policy [Policy Text Block]</t>
  </si>
  <si>
    <t xml:space="preserve">Property, Plant and Equipment Property, plant and equipment are carried at cost, less accumulated depreciation. Major replacements and betterments are capitalized, while routine maintenance and repairs are expensed as incurred. Assets are depreciated under both accelerated and straight-line methods. Depreciation charged as a result of using accelerated methods was not Estimated useful lives are as follows: Factory equipment and fixtures (years) 5 - 7 Building (years) 40 Building improvements Lesser of useful life or 20 years </t>
  </si>
  <si>
    <t>Impairment or Disposal of Long-Lived Assets, Policy [Policy Text Block]</t>
  </si>
  <si>
    <t>Impairment of Long-Lived Assets Long-lived assets and certain identifiable intangibles are reviewed for impairment whenever events or changes in circumstances indicate that the carrying amount of an asset may not No December 31, 2019 2018.</t>
  </si>
  <si>
    <t>Other Assets [Policy Text Block]</t>
  </si>
  <si>
    <t>Other Assets (net) Other assets at December 31, 2019 2018 first 2016. December 31, 2019 2018, $59,296 $44,472, $14,824 FY2020.</t>
  </si>
  <si>
    <t>Fair Value of Financial Instruments, Policy [Policy Text Block]</t>
  </si>
  <si>
    <t>Fair Value of Financial Instruments Management of the Company believes that the fair value of financial instruments, consisting of cash and cash equivalents, accounts receivable, accounts payable, and accrued expenses approximates their carrying value due to their short payment terms and liquid nature.</t>
  </si>
  <si>
    <t>Concentration Risk, Credit Risk, Policy [Policy Text Block]</t>
  </si>
  <si>
    <t>Concentration of Credit Risk Accounts receivable potentially exposes the Company to concentrations of credit risk. The Company monitors the amount of credit it allows each of its customers, using the customer’s prior payment history to determine how much credit to allow or whether any credit should be given at all. It is the Company’s policy to discontinue shipments to any customer that is substantially past due on its payments. The Company sometimes requires payment in advance from customers whose payment record is questionable. As a result of its monitoring of the outstanding credit allowed for each customer, as well as the fact that the majority of the Company’s sales are to customers whose satisfactory credit and payment record has been established over a long period of time, the Company believes that its accounts receivable credit risk has been reduced. For the year ended December 31, 2019, two 52% 50% December 31, 2019. December 31, 2018, two 56% 47% December 31, 2018.</t>
  </si>
  <si>
    <t>Vendor Concentration [Policy Text Block]</t>
  </si>
  <si>
    <t>Vendor Concentration Most of the principal raw materials used by the Company consist of common industrial organic and inorganic chemicals and are available in ample supply from numerous sources. However, there are some raw materials used by the Company that are not six 86% 80% 2019 2018,</t>
  </si>
  <si>
    <t>Income Tax, Policy [Policy Text Block]</t>
  </si>
  <si>
    <t xml:space="preserve">Income Taxes Income taxes are accounted for under the asset and liability method. Deferred tax assets and liabilities are recognized for future tax consequences attributable to the temporary differences between the financial statement carrying amounts of assets and liabilities and their respective tax bases and operating loss and tax credit carry forwards. Deferred tax assets and liabilities are measured using enacted tax rates expected to apply in the years in which those temporary differences are expected to be recovered or settled. The effect on deferred tax assets and liabilities of a change in tax rates is recognized in the period that includes the enactment date. Deferred tax assets are reduced by a valuation allowance when, in the opinion of management, it is more likely than not not Uncertain tax positions are accounted for utilizing a recognition threshold and measurement attribute for financial statement recognition and measurement of a tax position taken or expected to be taken in a tax return. As of December 31, 2019 2018, not December 31, 2019 2018, not 2016 On August 3, 2018, 2018 40, 2017 December 31, 2017. December 31, 2018, On December 18, 2019, 2019 12, 740 2109 12 December 15, 2020. </t>
  </si>
  <si>
    <t>Research, Development, and Computer Software, Policy [Policy Text Block]</t>
  </si>
  <si>
    <t>Research and Development Research and development expenses are expenditures incurred in connection with in-house research on new and existing products. It includes payroll and payroll related expenses, outside laboratory expenditures, lab supplies, and equipment depreciation.</t>
  </si>
  <si>
    <t>Cost of Goods and Services Sold, Shipping and Handling Cost, Policy [Policy Text Block]</t>
  </si>
  <si>
    <t>Shipping and Handling Expenses Shipping and handling costs are classified in operating expenses in the accompanying statements of income. Shipping and handling costs were approximately $76,000 $81,000 December 31, 2019 2018,</t>
  </si>
  <si>
    <t>Advertising Cost [Policy Text Block]</t>
  </si>
  <si>
    <t>Advertising Expenses Advertising costs are expensed as incurred. For the years ended December 31, 2019 2018, $28,000 $13,000,</t>
  </si>
  <si>
    <t>Earnings Per Share, Policy [Policy Text Block]</t>
  </si>
  <si>
    <t>Earnings Per Share Information Basic earnings per share are computed by dividing net income by the weighted average number of common shares outstanding during the year. Diluted earnings per share would include the dilutive effect of outstanding stock options, if any.</t>
  </si>
  <si>
    <t>New Accounting Pronouncements, Policy [Policy Text Block]</t>
  </si>
  <si>
    <t xml:space="preserve">New Accounting Standards In January 2019, 2016 02, 12 not On December 18, 2019, 2019 12, 740 2019 12 December 15, 2020. In August 2018, 2018 13, 820 December 15, 2019. not In January 2016, 2016 01 January 1, 2018. January 1, 2018 $466,025. In June 2016, 2016 13 not December 15, 2022. </t>
  </si>
  <si>
    <t>Note A - Nature of Business and Summary of Significant Accounting Policies (Tables)</t>
  </si>
  <si>
    <t>Notes Tables</t>
  </si>
  <si>
    <t>Disaggregation of Revenue [Table Text Block]</t>
  </si>
  <si>
    <t xml:space="preserve"> Years ended December 31, 2019 2018 Cosmetic ingredients $ 6,377,323 $ 7,529,487 Pharmaceuticals 4,091,817 3,510,720 Medical Products 2,968,806 2,232,141 Industrial and other 161,138 173,217 Total Net Sales $ 13,599,084 $ 13,445,565 </t>
  </si>
  <si>
    <t>Revenue from External Customers by Geographic Areas [Table Text Block]</t>
  </si>
  <si>
    <t xml:space="preserve"> Years ended 2019 2018 United States* $ 11,118,629 $ 10,931,681 Other countries 2,480,455 2,513,884 Net Sales $ 13,599,084 $ 13,445,565 </t>
  </si>
  <si>
    <t>Proerty Plant and Equipment, Useful Lives [Table Text Block]</t>
  </si>
  <si>
    <t xml:space="preserve"> Factory equipment and fixtures (years) 5 - 7 Building (years) 40 Building improvements Lesser of useful life or 20 years </t>
  </si>
  <si>
    <t>Note B - Marketable Securities (Tables)</t>
  </si>
  <si>
    <t>Gain (Loss) on Securities [Table Text Block]</t>
  </si>
  <si>
    <t xml:space="preserve"> Years ended December 31, 2019 2018 Net gains (losses) recognized during the year on marketable securities $ 431,076 $ (333,138 ) Less: Net gains recognized during the year on marketable securities sold during the period (262,399 ) (4,204 ) Unrealized gains (losses) recognized during the reporting year on marketable securities still held at the reporting date $ 168,677 $ (337,342 )</t>
  </si>
  <si>
    <t>Marketable Securities [Table Text Block]</t>
  </si>
  <si>
    <t xml:space="preserve"> Debt Securities Cost Fair Value Unrealized U.S Treasury Bills (maturities of greater than three months up to one year) $ 3,481,625 $ 3,481,625 $ - Total debt securities 3,481,625 3,481,625 - Equity Securities Fixed income mutual funds 1,940,071 2,122,157 182,086 Equity and other mutual funds 1,024,580 1,263,734 239,154 Total equity securities 2,964,651 3,385,891 421,240 Total marketable securities $ 6,446,276 $ 6,867,516 $ 421,240 Debt Securities U.S Treasury Bills (maturities of greater than three months up to one year) $ 3,742,681 $ 3,742,681 $ - Total debt securities 3,742,681 3,742,681 - Equity Securities Fixed income mutual funds 2,408,799 2,409,213 414 Equity and other mutual funds 1,218,153 1,470,302 252,149 Total equity securities 3,626,952 3,879,515 252,563 Total marketable securities $ 7,369,633 $ 7,622,196 $ 252,563 </t>
  </si>
  <si>
    <t>Note C - Inventories (Tables)</t>
  </si>
  <si>
    <t>Schedule of Inventory, Current [Table Text Block]</t>
  </si>
  <si>
    <t xml:space="preserve"> December 31, 2019 2018 Raw materials $ 320,507 $ 467,842 Work in process 81,002 30,057 Finished products 815,768 984,252 Total Inventories $ 1,217,277 $ 1,482,151 </t>
  </si>
  <si>
    <t>Note D - Income Taxes (Tables)</t>
  </si>
  <si>
    <t>Schedule of Components of Income Tax Expense (Benefit) [Table Text Block]</t>
  </si>
  <si>
    <t xml:space="preserve"> Years ended December 31, Current 2019 2018 Federal $ 1,135,209 $ 893,768 State 178 27 Total current provision for income taxes 1,135,387 893,795 Deferred Federal 133,272 219,728 State - - Total deferred provision for income taxes 133,272 219,728 Total provision for income taxes $ 1,268,659 $ 1,113,523 </t>
  </si>
  <si>
    <t>Schedule of Effective Income Tax Rate Reconciliation [Table Text Block]</t>
  </si>
  <si>
    <t xml:space="preserve"> Years ended December 31, 2019 2018 ($) Tax rate ($) Tax rate Income taxes at statutory federal income tax rate $ 1,266,000 21.0 % $ 1,148,000 21.0 % Nondeductible expenses 1,000 - 1,000 - Research &amp; development credits (8,000 ) (0.1 ) (20,000 ) (0.3 ) Non-taxable dividends (2,000 ) - (6,000 ) (0.1 ) Other, net 12,000 0.2 (9,000 ) (0.2 ) Provision for income taxes $ 1,269,000 21.1 % $ 1,114,000 20.4 %</t>
  </si>
  <si>
    <t>Schedule of Deferred Tax Assets and Liabilities [Table Text Block]</t>
  </si>
  <si>
    <t xml:space="preserve"> December 31, 2019 2018 Deferred tax assets Allowance for doubtful accounts $ 4,447 $ 3,548 Inventories 7,350 4,200 Accounts payable 14,991 39,227 Accrued expenses 235,633 215,604 Total deferred tax assets $ 262,421 $ 262,579 Deferred tax liabilities Accounts receivable (445,113 ) (354,787 ) Prepaid expenses (42,319 ) (38,913 ) Depreciation on property, plant and equipment (73,384 ) (69,424 ) Unrealized gain on marketable securities (88,460 ) (53,038 ) Total deferred tax liabilities (649,276 ) (516,162 ) Net deferred tax liability $ (386,855 ) $ (253,583 )</t>
  </si>
  <si>
    <t>Note F - Geographic and Other Information (Tables)</t>
  </si>
  <si>
    <t>Schedule of Segment Reporting Information, by Segment [Table Text Block]</t>
  </si>
  <si>
    <t xml:space="preserve"> Years ended December 31, 2019 2018 Cosmetic Ingredients $ 6,383,224 $ 7,529,487 Pharmaceuticals 5,238,226 4,516,537 Medical Products 2,971,243 2,238,813 Industrial and other 161,138 173,218 Gross Sales 14,753,831 14,458,055 Less: Discounts and allowances (1,154,747 ) (1,012,490 ) Net Sales $ 13,599,084 $ 13,445,565 </t>
  </si>
  <si>
    <t>Schedule of Revenue from External Customers and Long-Lived Assets, by Geographical Areas [Table Text Block]</t>
  </si>
  <si>
    <t xml:space="preserve"> Years ended December 31, . 2019 2018 United States $ 11,118,629 $ 10,931,681 Other countries 2,480,455 2,513,884 Net Sales $ 13,599,084 $ 13,445,565 </t>
  </si>
  <si>
    <t>Reconciliation of Other Significant Reconciling Items from Segments to Consolidated [Table Text Block]</t>
  </si>
  <si>
    <t xml:space="preserve"> Years ended December 31, 2019 2018 Customer A $ 5,349,381 $ 6,067,821 Customer B 2,390,911 2,049,190 All other customers 7,013,539 6,341,044 $ 14,753,831 $ 14,458,055 </t>
  </si>
  <si>
    <t>Note G - Accrued Expenses (Tables)</t>
  </si>
  <si>
    <t>Schedule of Accrued Liabilities [Table Text Block]</t>
  </si>
  <si>
    <t xml:space="preserve"> 2019 2018 Bonuses $ 216,000 $ 242,000 Distribution fees 309,190 315,242 Payroll and related expenses 175,433 159,385 Annual report expenses 64,324 66,618 Audit fee 48,500 43,668 Reserve for outdated material 231,392 160,533 Sales rebates 46,100 15,000 Computer services - 16,593 Other 38,187 21,596 Total accrued expenses $ 1,129,126 $ 1,040,635 </t>
  </si>
  <si>
    <t>Note A - Nature of Business and Summary of Significant Accounting Policies (Details Textual)</t>
  </si>
  <si>
    <t>Dec. 10, 2019$ / shares</t>
  </si>
  <si>
    <t>Mar. 15, 2019$ / shares</t>
  </si>
  <si>
    <t>Dec. 17, 2018$ / shares</t>
  </si>
  <si>
    <t>Jun. 13, 2018$ / shares</t>
  </si>
  <si>
    <t>Jan. 01, 2018USD ($)</t>
  </si>
  <si>
    <t>Dec. 31, 2019USD ($)$ / shares</t>
  </si>
  <si>
    <t>Dec. 31, 2018USD ($)$ / shares</t>
  </si>
  <si>
    <t>Cost of Goods and Services Sold, Total</t>
  </si>
  <si>
    <t>Accounts Receivable, Allowance for Credit Loss, Ending Balance</t>
  </si>
  <si>
    <t>Cash, FDIC Insured Amount</t>
  </si>
  <si>
    <t>Common Stock, Dividends, Per Share, Cash Paid | $ / shares</t>
  </si>
  <si>
    <t>Dividends, Total</t>
  </si>
  <si>
    <t>Payments of Ordinary Dividends, Common Stock</t>
  </si>
  <si>
    <t>Dividends Payable</t>
  </si>
  <si>
    <t>Impairment of Long-Lived Assets Held-for-use</t>
  </si>
  <si>
    <t>Number of Vendors</t>
  </si>
  <si>
    <t>Unrecognized Tax Benefits, Ending Balance</t>
  </si>
  <si>
    <t>Unrecognized Tax Benefits, Income Tax Penalties and Interest Accrued, Total</t>
  </si>
  <si>
    <t>Advertising Expense</t>
  </si>
  <si>
    <t>Reclassification of Unrealized Gain (Loss) on Securities from AOCI to Retained Earnings</t>
  </si>
  <si>
    <t>AOCI Attributable to Parent [Member] | Accounting Standards Update 2016-01 [Member]</t>
  </si>
  <si>
    <t>Distributors and Marketing Partners [Member]</t>
  </si>
  <si>
    <t>Number of Customers</t>
  </si>
  <si>
    <t>Renacidin [Member]</t>
  </si>
  <si>
    <t>Finite-Lived Intangible Assets, Accumulated Amortization</t>
  </si>
  <si>
    <t>Finite-Lived Intangible Assets, Amortization Expense, Next Twelve Months</t>
  </si>
  <si>
    <t>Annual Dividend [Member]</t>
  </si>
  <si>
    <t>Reclassified Certain Sales Rebates From Cost of Sales to Net Sales [Member]</t>
  </si>
  <si>
    <t>Shipping and Handling [Member]</t>
  </si>
  <si>
    <t>Customer Concentration Risk [Member] | Distributors and Marketing Partners [Member]</t>
  </si>
  <si>
    <t>Revenue Benchmark [Member] | Product Concentration Risk [Member] | LUBRAJEL and RENACIDIN IRRIGATION [Member]</t>
  </si>
  <si>
    <t>Concentration Risk, Percentage</t>
  </si>
  <si>
    <t>93.00%</t>
  </si>
  <si>
    <t>94.00%</t>
  </si>
  <si>
    <t>Revenue Benchmark [Member] | Product Concentration Risk [Member] | Lubrajel [Member]</t>
  </si>
  <si>
    <t>67.00%</t>
  </si>
  <si>
    <t>72.00%</t>
  </si>
  <si>
    <t>Revenue Benchmark [Member] | Product Concentration Risk [Member] | Renacidin [Member]</t>
  </si>
  <si>
    <t>26.00%</t>
  </si>
  <si>
    <t>22.00%</t>
  </si>
  <si>
    <t>Revenue Benchmark [Member] | Geographic Concentration Risk [Member] | Personal Care [Member] | Non-US [Member]</t>
  </si>
  <si>
    <t>18.00%</t>
  </si>
  <si>
    <t>19.00%</t>
  </si>
  <si>
    <t>Revenue Benchmark [Member] | Geographic Concentration Risk [Member] | ASI [Member] | Non-US [Member]</t>
  </si>
  <si>
    <t>75.00%</t>
  </si>
  <si>
    <t>Revenue Benchmark [Member] | Geographic Concentration Risk [Member] | ASI [Member] | CHINA</t>
  </si>
  <si>
    <t>49.00%</t>
  </si>
  <si>
    <t>55.00%</t>
  </si>
  <si>
    <t>Revenue Benchmark [Member] | Customer Concentration Risk [Member] | Distributors and Marketing Partners [Member]</t>
  </si>
  <si>
    <t>52.00%</t>
  </si>
  <si>
    <t>56.00%</t>
  </si>
  <si>
    <t>Accounts Receivable [Member] | Customer Concentration Risk [Member] | Distributors and Marketing Partners [Member]</t>
  </si>
  <si>
    <t>50.00%</t>
  </si>
  <si>
    <t>47.00%</t>
  </si>
  <si>
    <t>Cost of Goods and Service, Product and Service Benchmark [Member] | Supplier Concentration Risk [Member]</t>
  </si>
  <si>
    <t>86.00%</t>
  </si>
  <si>
    <t>80.00%</t>
  </si>
  <si>
    <t>Note A - Nature of Business and Summary of Significant Accounting Policies - Disaggregated Revenue (Details) - USD ($)</t>
  </si>
  <si>
    <t>Total Net Sales</t>
  </si>
  <si>
    <t>Cosmetic Ingredients [Member]</t>
  </si>
  <si>
    <t>Pharmaceuticals [Member]</t>
  </si>
  <si>
    <t>Medical Product [Member]</t>
  </si>
  <si>
    <t>Industrial And Other [Member]</t>
  </si>
  <si>
    <t>Note A - Nature of Business and Summary of Significant Accounting Policies - Revenue by Geographic Region (Details) - USD ($)</t>
  </si>
  <si>
    <t>UNITED STATES</t>
  </si>
  <si>
    <t>[1]</t>
  </si>
  <si>
    <t>Non-US [Member]</t>
  </si>
  <si>
    <t>Although a significant percentage of ASI&amp;amp;#8217;s purchases from the Company are sold to foreign customers, all sales to ASI are considered U.S. sales for financial reporting purposes, since all shipments to ASI are shipped to ASI&amp;amp;#8217;s warehouses in the U.S. A significant percentage of the products are subsequently shipped by ASI to foreign customers. Based on sales information provided to the Company by ASI, for the years ended December 31, 2019 and 2018, 75% of ASI&amp;amp;#8217;s sales of the Company&amp;amp;#8217;s products were to foreign customers, with China representing 49% of the sales in 2019 and 55% in 2018.</t>
  </si>
  <si>
    <t>Note A - Nature of Business and Summary of Significant Accounting Policies - Property, Plant, and Equipment Useful Lives (Details)</t>
  </si>
  <si>
    <t>Property, plant, and equipment, estimated useful lives</t>
  </si>
  <si>
    <t>Lesser of useful life or 20 years</t>
  </si>
  <si>
    <t>Factory Equipment And Fixtures [Member] | Minimum [Member]</t>
  </si>
  <si>
    <t>Property, plant, and equipment, useful lives (Year)</t>
  </si>
  <si>
    <t>5 years</t>
  </si>
  <si>
    <t>Factory Equipment And Fixtures [Member] | Maximum [Member]</t>
  </si>
  <si>
    <t>7 years</t>
  </si>
  <si>
    <t>Building [Member]</t>
  </si>
  <si>
    <t>40 years</t>
  </si>
  <si>
    <t>Note B - Marketable Securities (Details Textual) - USD ($)</t>
  </si>
  <si>
    <t>Jan. 01, 2018</t>
  </si>
  <si>
    <t>Proceeds from Sale and Maturity of Marketable Securities, Total</t>
  </si>
  <si>
    <t>Debt and Equity Securities, Realized Gain (Loss), Total</t>
  </si>
  <si>
    <t>Note B - Marketable Securities - Net Gains and Losses on Marketable Securities (Details) - USD ($)</t>
  </si>
  <si>
    <t>Net gains (losses) recognized during the year on marketable securities</t>
  </si>
  <si>
    <t>Less: Net gains recognized during the year on marketable securities sold during the period</t>
  </si>
  <si>
    <t>Unrealized gains (losses) recognized during the reporting year on marketable securities still held at the reporting date</t>
  </si>
  <si>
    <t>Note B - Marketable Securities - Summary of Investments (Details) - USD ($)</t>
  </si>
  <si>
    <t>Debt securities, cost</t>
  </si>
  <si>
    <t>Debt securities</t>
  </si>
  <si>
    <t>Debt securities, unrealized gain</t>
  </si>
  <si>
    <t>Equity securities, cost</t>
  </si>
  <si>
    <t>Equity securities</t>
  </si>
  <si>
    <t>Marketable securities, unrealized (loss) gain</t>
  </si>
  <si>
    <t>Marketable securities, cost</t>
  </si>
  <si>
    <t>US Treasury Securities [Member]</t>
  </si>
  <si>
    <t>Fixed Income Securities [Member]</t>
  </si>
  <si>
    <t>Equity securities, unrealized gain</t>
  </si>
  <si>
    <t>Equity And Other Mutual Funds [Member]</t>
  </si>
  <si>
    <t>Note C - Inventories (Details Textual) - USD ($)</t>
  </si>
  <si>
    <t>Inventory Valuation Reserves, Ending Balance</t>
  </si>
  <si>
    <t>Accrued Reserve for Outdated Material</t>
  </si>
  <si>
    <t>Note C - Inventories - Summary of Inventories (Details) - USD ($)</t>
  </si>
  <si>
    <t>Raw materials</t>
  </si>
  <si>
    <t>Work in process</t>
  </si>
  <si>
    <t>Finished products</t>
  </si>
  <si>
    <t>Total Inventories</t>
  </si>
  <si>
    <t>Note D - Income Taxes - Provision for Income Taxes (Details) - USD ($)</t>
  </si>
  <si>
    <t>Federal</t>
  </si>
  <si>
    <t>State</t>
  </si>
  <si>
    <t>Total current provision for income taxes</t>
  </si>
  <si>
    <t>Deferred</t>
  </si>
  <si>
    <t>Total deferred provision for income taxes</t>
  </si>
  <si>
    <t>Total provision for income taxes</t>
  </si>
  <si>
    <t>Note D - Income Taxes - Reconciliation of the Effective Income Tax Rate (Details) - USD ($)</t>
  </si>
  <si>
    <t>Income taxes at statutory federal income tax rate</t>
  </si>
  <si>
    <t>Income taxes at statutory federal income tax rate of 34%, percent</t>
  </si>
  <si>
    <t>21.00%</t>
  </si>
  <si>
    <t>Nondeductible expenses</t>
  </si>
  <si>
    <t>Nondeductible expenses, percent</t>
  </si>
  <si>
    <t>Research &amp; development credits</t>
  </si>
  <si>
    <t>Research &amp; development credits, percent</t>
  </si>
  <si>
    <t>(0.10%)</t>
  </si>
  <si>
    <t>(0.30%)</t>
  </si>
  <si>
    <t>Non-taxable dividends</t>
  </si>
  <si>
    <t>Non-taxable dividends, percent</t>
  </si>
  <si>
    <t>Other, net</t>
  </si>
  <si>
    <t>Other, net, percent</t>
  </si>
  <si>
    <t>0.20%</t>
  </si>
  <si>
    <t>(0.20%)</t>
  </si>
  <si>
    <t>Provision for income taxes, percent</t>
  </si>
  <si>
    <t>21.10%</t>
  </si>
  <si>
    <t>20.40%</t>
  </si>
  <si>
    <t>Note D - Income Taxes - Deferred Tax Assets and Liabilities (Details) - USD ($)</t>
  </si>
  <si>
    <t>Deferred tax assets</t>
  </si>
  <si>
    <t>Allowance for doubtful accounts</t>
  </si>
  <si>
    <t>Total deferred tax assets</t>
  </si>
  <si>
    <t>Deferred tax liabilities</t>
  </si>
  <si>
    <t>Prepaid expenses</t>
  </si>
  <si>
    <t>Depreciation on property, plant and equipment</t>
  </si>
  <si>
    <t>Unrealized gain on marketable securities</t>
  </si>
  <si>
    <t>Total deferred tax liabilities</t>
  </si>
  <si>
    <t>Net deferred tax liability</t>
  </si>
  <si>
    <t>Note E - Benefit Plans (Details Textual) - DC Plan [Member] - USD ($)</t>
  </si>
  <si>
    <t>Defined Contribution Plan, Employer Matching Contribution, Percent of Employees' Gross Pay</t>
  </si>
  <si>
    <t>4.00%</t>
  </si>
  <si>
    <t>Defined Contribution, Discretionary Contribution Plan, Vesting Period</t>
  </si>
  <si>
    <t>1 year</t>
  </si>
  <si>
    <t>Defined Contribution Plan, Employer Discretionary Contribution Amount</t>
  </si>
  <si>
    <t>Defined Contribution Plan, Employer Discretionary Contribution Amount Per Year Authorized</t>
  </si>
  <si>
    <t>Discretionary Contributions Vesting at Two Years [Member]</t>
  </si>
  <si>
    <t>2 years</t>
  </si>
  <si>
    <t>Defined Contribution Plan, Employers Matching Contribution, Annual Vesting Percentage</t>
  </si>
  <si>
    <t>20.00%</t>
  </si>
  <si>
    <t>Discretionary Contributions Vesting Each Additional Year [Member]</t>
  </si>
  <si>
    <t>6 years</t>
  </si>
  <si>
    <t>Note F - Geographic and Other Information (Details Textual)</t>
  </si>
  <si>
    <t>Number of Operating Segments</t>
  </si>
  <si>
    <t>Geographic Concentration Risk [Member] | Revenue, Product and Service Benchmark [Member] | Medical [Member] | US with Subsequent Shipment to Foreign Locations [Member]</t>
  </si>
  <si>
    <t>Note F - Geographic and Other Information - Net Sales (Details) - USD ($)</t>
  </si>
  <si>
    <t>Gross Sales</t>
  </si>
  <si>
    <t>Less: Discounts and allowances</t>
  </si>
  <si>
    <t>Note F - Geographic and Other Information - Geographic Information (Details) - USD ($)</t>
  </si>
  <si>
    <t>Note F - Geographic and Other Information - Sales to Major Customers (Details) - USD ($)</t>
  </si>
  <si>
    <t>Customer A [Member]</t>
  </si>
  <si>
    <t>Customer B [Member]</t>
  </si>
  <si>
    <t>All Other Customers [Member]</t>
  </si>
  <si>
    <t>Note G - Accrued Expenses - Summary of Accrued Expenses (Details) - USD ($)</t>
  </si>
  <si>
    <t>Bonuses</t>
  </si>
  <si>
    <t>Distribution fees</t>
  </si>
  <si>
    <t>Payroll and related expenses</t>
  </si>
  <si>
    <t>Annual report expenses</t>
  </si>
  <si>
    <t>Audit fee</t>
  </si>
  <si>
    <t>Reserve for outdated material</t>
  </si>
  <si>
    <t>Sales rebates</t>
  </si>
  <si>
    <t>Computer services</t>
  </si>
  <si>
    <t>Other</t>
  </si>
  <si>
    <t>Total accrued expenses</t>
  </si>
  <si>
    <t>Note H - Supplemental Disclosures of Cash Flow Information and Non-cash Investing and Financing Activities (Details Textual) - USD ($)</t>
  </si>
  <si>
    <t>Income Taxes Paid</t>
  </si>
  <si>
    <t>Convertible Common Stock, Shares Issuable upon Conversion</t>
  </si>
  <si>
    <t>Stock Escheated During the Period, Shares</t>
  </si>
  <si>
    <t>Note I - Related Party Transactions (Details Textual) - USD ($)</t>
  </si>
  <si>
    <t>Accounting and Tax Services [Member] | Director [Member]</t>
  </si>
  <si>
    <t>Related Party Transaction, Expenses from Transactions with Related Part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7</v>
      </c>
    </row>
    <row r="15" spans="1:4">
      <c r="A15" s="4" t="s">
        <v>26</v>
      </c>
      <c r="C15" s="5" t="n">
        <v>4594319</v>
      </c>
    </row>
    <row r="16" spans="1:4">
      <c r="A16" s="4" t="s">
        <v>27</v>
      </c>
      <c r="D16" s="6" t="n">
        <v>49130907</v>
      </c>
    </row>
    <row r="17" spans="1:4">
      <c r="A17" s="4" t="s">
        <v>28</v>
      </c>
      <c r="B17" s="4" t="s">
        <v>22</v>
      </c>
    </row>
    <row r="18" spans="1:4">
      <c r="A18" s="4" t="s">
        <v>29</v>
      </c>
      <c r="B18" s="4" t="s">
        <v>30</v>
      </c>
    </row>
    <row r="19" spans="1:4">
      <c r="A19" s="4" t="s">
        <v>31</v>
      </c>
      <c r="B19" s="4" t="s">
        <v>32</v>
      </c>
    </row>
    <row r="20" spans="1:4">
      <c r="A20" s="4" t="s">
        <v>33</v>
      </c>
      <c r="B20" s="4" t="s">
        <v>34</v>
      </c>
    </row>
    <row r="21" spans="1:4">
      <c r="A21" s="4" t="s">
        <v>35</v>
      </c>
      <c r="B21" s="4" t="s">
        <v>36</v>
      </c>
    </row>
    <row r="22" spans="1:4">
      <c r="A22" s="4" t="s">
        <v>37</v>
      </c>
      <c r="B22" s="4" t="s">
        <v>22</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2</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1</v>
      </c>
      <c r="B1" s="2" t="s">
        <v>1</v>
      </c>
    </row>
    <row r="2" spans="1:2">
      <c r="B2" s="2" t="s">
        <v>2</v>
      </c>
    </row>
    <row r="3" spans="1:2">
      <c r="A3" s="3" t="s">
        <v>152</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4</v>
      </c>
      <c r="B1" s="2" t="s">
        <v>1</v>
      </c>
    </row>
    <row r="2" spans="1:2">
      <c r="B2" s="2" t="s">
        <v>2</v>
      </c>
    </row>
    <row r="3" spans="1:2">
      <c r="A3" s="3" t="s">
        <v>152</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7</v>
      </c>
      <c r="B1" s="2" t="s">
        <v>1</v>
      </c>
    </row>
    <row r="2" spans="1:2">
      <c r="B2" s="2" t="s">
        <v>2</v>
      </c>
    </row>
    <row r="3" spans="1:2">
      <c r="A3" s="3" t="s">
        <v>152</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0</v>
      </c>
      <c r="B1" s="2" t="s">
        <v>1</v>
      </c>
    </row>
    <row r="2" spans="1:2">
      <c r="B2" s="2" t="s">
        <v>2</v>
      </c>
    </row>
    <row r="3" spans="1:2">
      <c r="A3" s="3" t="s">
        <v>152</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52</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6</v>
      </c>
      <c r="B1" s="2" t="s">
        <v>1</v>
      </c>
    </row>
    <row r="2" spans="1:2">
      <c r="B2" s="2" t="s">
        <v>2</v>
      </c>
    </row>
    <row r="3" spans="1:2">
      <c r="A3" s="3" t="s">
        <v>152</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93</v>
      </c>
      <c r="B10" s="4" t="s">
        <v>194</v>
      </c>
    </row>
    <row r="11" spans="1:2">
      <c r="A11" s="4" t="s">
        <v>195</v>
      </c>
      <c r="B11" s="4" t="s">
        <v>196</v>
      </c>
    </row>
    <row r="12" spans="1:2">
      <c r="A12" s="4" t="s">
        <v>197</v>
      </c>
      <c r="B12" s="4" t="s">
        <v>198</v>
      </c>
    </row>
    <row r="13" spans="1:2">
      <c r="A13" s="4" t="s">
        <v>199</v>
      </c>
      <c r="B13" s="4" t="s">
        <v>200</v>
      </c>
    </row>
    <row r="14" spans="1:2">
      <c r="A14" s="4" t="s">
        <v>201</v>
      </c>
      <c r="B14" s="4" t="s">
        <v>202</v>
      </c>
    </row>
    <row r="15" spans="1:2">
      <c r="A15" s="4" t="s">
        <v>203</v>
      </c>
      <c r="B15" s="4" t="s">
        <v>204</v>
      </c>
    </row>
    <row r="16" spans="1:2">
      <c r="A16" s="4" t="s">
        <v>205</v>
      </c>
      <c r="B16" s="4" t="s">
        <v>206</v>
      </c>
    </row>
    <row r="17" spans="1:2">
      <c r="A17" s="4" t="s">
        <v>207</v>
      </c>
      <c r="B17" s="4" t="s">
        <v>208</v>
      </c>
    </row>
    <row r="18" spans="1:2">
      <c r="A18" s="4" t="s">
        <v>209</v>
      </c>
      <c r="B18" s="4" t="s">
        <v>210</v>
      </c>
    </row>
    <row r="19" spans="1:2">
      <c r="A19" s="4" t="s">
        <v>211</v>
      </c>
      <c r="B19" s="4" t="s">
        <v>212</v>
      </c>
    </row>
    <row r="20" spans="1:2">
      <c r="A20" s="4" t="s">
        <v>213</v>
      </c>
      <c r="B20" s="4" t="s">
        <v>214</v>
      </c>
    </row>
    <row r="21" spans="1:2">
      <c r="A21" s="4" t="s">
        <v>215</v>
      </c>
      <c r="B21" s="4" t="s">
        <v>216</v>
      </c>
    </row>
    <row r="22" spans="1:2">
      <c r="A22" s="4" t="s">
        <v>217</v>
      </c>
      <c r="B22" s="4" t="s">
        <v>218</v>
      </c>
    </row>
    <row r="23" spans="1:2">
      <c r="A23" s="4" t="s">
        <v>219</v>
      </c>
      <c r="B23"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29</v>
      </c>
      <c r="B1" s="2" t="s">
        <v>1</v>
      </c>
    </row>
    <row r="2" spans="1:2">
      <c r="B2" s="2" t="s">
        <v>2</v>
      </c>
    </row>
    <row r="3" spans="1:2">
      <c r="A3" s="3" t="s">
        <v>222</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0</v>
      </c>
      <c r="B1" s="2" t="s">
        <v>1</v>
      </c>
    </row>
    <row r="2" spans="1:3">
      <c r="B2" s="2" t="s">
        <v>2</v>
      </c>
      <c r="C2" s="2" t="s">
        <v>41</v>
      </c>
    </row>
    <row r="3" spans="1:3">
      <c r="A3" s="4" t="s">
        <v>42</v>
      </c>
      <c r="B3" s="6" t="n">
        <v>13599084</v>
      </c>
      <c r="C3" s="6" t="n">
        <v>13445565</v>
      </c>
    </row>
    <row r="4" spans="1:3">
      <c r="A4" s="3" t="s">
        <v>43</v>
      </c>
    </row>
    <row r="5" spans="1:3">
      <c r="A5" s="4" t="s">
        <v>44</v>
      </c>
      <c r="B5" s="5" t="n">
        <v>5657353</v>
      </c>
      <c r="C5" s="5" t="n">
        <v>5343459</v>
      </c>
    </row>
    <row r="6" spans="1:3">
      <c r="A6" s="4" t="s">
        <v>45</v>
      </c>
      <c r="B6" s="5" t="n">
        <v>2148375</v>
      </c>
      <c r="C6" s="5" t="n">
        <v>2122746</v>
      </c>
    </row>
    <row r="7" spans="1:3">
      <c r="A7" s="4" t="s">
        <v>46</v>
      </c>
      <c r="B7" s="5" t="n">
        <v>397391</v>
      </c>
      <c r="C7" s="5" t="n">
        <v>399517</v>
      </c>
    </row>
    <row r="8" spans="1:3">
      <c r="A8" s="4" t="s">
        <v>47</v>
      </c>
      <c r="B8" s="5" t="n">
        <v>8203119</v>
      </c>
      <c r="C8" s="5" t="n">
        <v>7865722</v>
      </c>
    </row>
    <row r="9" spans="1:3">
      <c r="A9" s="4" t="s">
        <v>48</v>
      </c>
      <c r="B9" s="5" t="n">
        <v>5395965</v>
      </c>
      <c r="C9" s="5" t="n">
        <v>5579843</v>
      </c>
    </row>
    <row r="10" spans="1:3">
      <c r="A10" s="3" t="s">
        <v>49</v>
      </c>
    </row>
    <row r="11" spans="1:3">
      <c r="A11" s="4" t="s">
        <v>50</v>
      </c>
      <c r="B11" s="5" t="n">
        <v>203329</v>
      </c>
      <c r="C11" s="5" t="n">
        <v>231986</v>
      </c>
    </row>
    <row r="12" spans="1:3">
      <c r="A12" s="4" t="s">
        <v>51</v>
      </c>
      <c r="B12" s="5" t="n">
        <v>431076</v>
      </c>
      <c r="C12" s="5" t="n">
        <v>-333138</v>
      </c>
    </row>
    <row r="13" spans="1:3">
      <c r="A13" s="4" t="s">
        <v>52</v>
      </c>
      <c r="B13" s="4" t="s">
        <v>53</v>
      </c>
      <c r="C13" s="5" t="n">
        <v>-12837</v>
      </c>
    </row>
    <row r="14" spans="1:3">
      <c r="A14" s="4" t="s">
        <v>54</v>
      </c>
      <c r="B14" s="5" t="n">
        <v>634405</v>
      </c>
      <c r="C14" s="5" t="n">
        <v>-113989</v>
      </c>
    </row>
    <row r="15" spans="1:3">
      <c r="A15" s="4" t="s">
        <v>55</v>
      </c>
      <c r="B15" s="5" t="n">
        <v>6030370</v>
      </c>
      <c r="C15" s="5" t="n">
        <v>5465854</v>
      </c>
    </row>
    <row r="16" spans="1:3">
      <c r="A16" s="4" t="s">
        <v>56</v>
      </c>
      <c r="B16" s="5" t="n">
        <v>1268659</v>
      </c>
      <c r="C16" s="5" t="n">
        <v>1113523</v>
      </c>
    </row>
    <row r="17" spans="1:3">
      <c r="A17" s="4" t="s">
        <v>57</v>
      </c>
      <c r="B17" s="6" t="n">
        <v>4761711</v>
      </c>
      <c r="C17" s="6" t="n">
        <v>4352331</v>
      </c>
    </row>
    <row r="18" spans="1:3">
      <c r="A18" s="4" t="s">
        <v>58</v>
      </c>
      <c r="B18" s="7" t="n">
        <v>1.04</v>
      </c>
      <c r="C18" s="7" t="n">
        <v>0.95</v>
      </c>
    </row>
    <row r="19" spans="1:3">
      <c r="A19" s="4" t="s">
        <v>59</v>
      </c>
      <c r="B19" s="5" t="n">
        <v>4594319</v>
      </c>
      <c r="C19" s="5" t="n">
        <v>459431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222</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222</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22</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1</v>
      </c>
      <c r="B1" s="2" t="s">
        <v>1</v>
      </c>
    </row>
    <row r="2" spans="1:2">
      <c r="B2" s="2" t="s">
        <v>2</v>
      </c>
    </row>
    <row r="3" spans="1:2">
      <c r="A3" s="3" t="s">
        <v>222</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1"/>
    <col customWidth="1" max="7" min="7" width="31"/>
    <col customWidth="1" max="8" min="8" width="31"/>
  </cols>
  <sheetData>
    <row r="1" spans="1:8">
      <c r="A1" s="1" t="s">
        <v>254</v>
      </c>
      <c r="B1" s="2" t="s">
        <v>255</v>
      </c>
      <c r="C1" s="2" t="s">
        <v>256</v>
      </c>
      <c r="D1" s="2" t="s">
        <v>257</v>
      </c>
      <c r="E1" s="2" t="s">
        <v>258</v>
      </c>
      <c r="F1" s="2" t="s">
        <v>259</v>
      </c>
      <c r="G1" s="2" t="s">
        <v>260</v>
      </c>
      <c r="H1" s="2" t="s">
        <v>261</v>
      </c>
    </row>
    <row r="2" spans="1:8">
      <c r="A2" s="4" t="s">
        <v>262</v>
      </c>
      <c r="G2" s="6" t="n">
        <v>5657353</v>
      </c>
      <c r="H2" s="6" t="n">
        <v>5343459</v>
      </c>
    </row>
    <row r="3" spans="1:8">
      <c r="A3" s="4" t="s">
        <v>263</v>
      </c>
      <c r="G3" s="5" t="n">
        <v>21178</v>
      </c>
      <c r="H3" s="6" t="n">
        <v>16895</v>
      </c>
    </row>
    <row r="4" spans="1:8">
      <c r="A4" s="4" t="s">
        <v>264</v>
      </c>
      <c r="G4" s="6" t="n">
        <v>1174000</v>
      </c>
    </row>
    <row r="5" spans="1:8">
      <c r="A5" s="4" t="s">
        <v>265</v>
      </c>
      <c r="C5" s="7" t="n">
        <v>0.55</v>
      </c>
      <c r="E5" s="7" t="n">
        <v>0.5</v>
      </c>
      <c r="G5" s="7" t="n">
        <v>1.1</v>
      </c>
      <c r="H5" s="7" t="n">
        <v>1.05</v>
      </c>
    </row>
    <row r="6" spans="1:8">
      <c r="A6" s="4" t="s">
        <v>266</v>
      </c>
      <c r="G6" s="6" t="n">
        <v>5053751</v>
      </c>
      <c r="H6" s="6" t="n">
        <v>4824035</v>
      </c>
    </row>
    <row r="7" spans="1:8">
      <c r="A7" s="4" t="s">
        <v>267</v>
      </c>
      <c r="G7" s="5" t="n">
        <v>5049922</v>
      </c>
      <c r="H7" s="5" t="n">
        <v>4816239</v>
      </c>
    </row>
    <row r="8" spans="1:8">
      <c r="A8" s="4" t="s">
        <v>268</v>
      </c>
      <c r="G8" s="5" t="n">
        <v>3829</v>
      </c>
      <c r="H8" s="5" t="n">
        <v>7796</v>
      </c>
    </row>
    <row r="9" spans="1:8">
      <c r="A9" s="4" t="s">
        <v>269</v>
      </c>
      <c r="G9" s="6" t="n">
        <v>0</v>
      </c>
      <c r="H9" s="5" t="n">
        <v>0</v>
      </c>
    </row>
    <row r="10" spans="1:8">
      <c r="A10" s="4" t="s">
        <v>270</v>
      </c>
      <c r="G10" s="5" t="n">
        <v>6</v>
      </c>
    </row>
    <row r="11" spans="1:8">
      <c r="A11" s="4" t="s">
        <v>271</v>
      </c>
      <c r="G11" s="6" t="n">
        <v>0</v>
      </c>
    </row>
    <row r="12" spans="1:8">
      <c r="A12" s="4" t="s">
        <v>272</v>
      </c>
      <c r="H12" s="5" t="n">
        <v>0</v>
      </c>
    </row>
    <row r="13" spans="1:8">
      <c r="A13" s="4" t="s">
        <v>273</v>
      </c>
      <c r="G13" s="6" t="n">
        <v>28000</v>
      </c>
      <c r="H13" s="5" t="n">
        <v>13000</v>
      </c>
    </row>
    <row r="14" spans="1:8">
      <c r="A14" s="4" t="s">
        <v>274</v>
      </c>
      <c r="H14" s="4" t="s">
        <v>53</v>
      </c>
    </row>
    <row r="15" spans="1:8">
      <c r="A15" s="4" t="s">
        <v>106</v>
      </c>
    </row>
    <row r="16" spans="1:8">
      <c r="A16" s="4" t="s">
        <v>274</v>
      </c>
      <c r="H16" s="5" t="n">
        <v>-466025</v>
      </c>
    </row>
    <row r="17" spans="1:8">
      <c r="A17" s="4" t="s">
        <v>275</v>
      </c>
    </row>
    <row r="18" spans="1:8">
      <c r="A18" s="4" t="s">
        <v>274</v>
      </c>
      <c r="F18" s="6" t="n">
        <v>-466025</v>
      </c>
    </row>
    <row r="19" spans="1:8">
      <c r="A19" s="4" t="s">
        <v>276</v>
      </c>
    </row>
    <row r="20" spans="1:8">
      <c r="A20" s="4" t="s">
        <v>277</v>
      </c>
      <c r="G20" s="5" t="n">
        <v>2</v>
      </c>
    </row>
    <row r="21" spans="1:8">
      <c r="A21" s="4" t="s">
        <v>278</v>
      </c>
    </row>
    <row r="22" spans="1:8">
      <c r="A22" s="4" t="s">
        <v>279</v>
      </c>
      <c r="G22" s="6" t="n">
        <v>59296</v>
      </c>
      <c r="H22" s="5" t="n">
        <v>44472</v>
      </c>
    </row>
    <row r="23" spans="1:8">
      <c r="A23" s="4" t="s">
        <v>280</v>
      </c>
      <c r="G23" s="5" t="n">
        <v>14824</v>
      </c>
    </row>
    <row r="24" spans="1:8">
      <c r="A24" s="4" t="s">
        <v>281</v>
      </c>
    </row>
    <row r="25" spans="1:8">
      <c r="A25" s="4" t="s">
        <v>265</v>
      </c>
      <c r="B25" s="7" t="n">
        <v>0.55</v>
      </c>
      <c r="D25" s="7" t="n">
        <v>0.55</v>
      </c>
    </row>
    <row r="26" spans="1:8">
      <c r="A26" s="4" t="s">
        <v>282</v>
      </c>
    </row>
    <row r="27" spans="1:8">
      <c r="A27" s="4" t="s">
        <v>262</v>
      </c>
      <c r="H27" s="5" t="n">
        <v>323836</v>
      </c>
    </row>
    <row r="28" spans="1:8">
      <c r="A28" s="4" t="s">
        <v>283</v>
      </c>
    </row>
    <row r="29" spans="1:8">
      <c r="A29" s="4" t="s">
        <v>262</v>
      </c>
      <c r="G29" s="6" t="n">
        <v>76000</v>
      </c>
      <c r="H29" s="6" t="n">
        <v>81000</v>
      </c>
    </row>
    <row r="30" spans="1:8">
      <c r="A30" s="4" t="s">
        <v>284</v>
      </c>
    </row>
    <row r="31" spans="1:8">
      <c r="A31" s="4" t="s">
        <v>277</v>
      </c>
      <c r="H31" s="5" t="n">
        <v>2</v>
      </c>
    </row>
    <row r="32" spans="1:8">
      <c r="A32" s="4" t="s">
        <v>285</v>
      </c>
    </row>
    <row r="33" spans="1:8">
      <c r="A33" s="4" t="s">
        <v>286</v>
      </c>
      <c r="G33" s="4" t="s">
        <v>287</v>
      </c>
      <c r="H33" s="4" t="s">
        <v>288</v>
      </c>
    </row>
    <row r="34" spans="1:8">
      <c r="A34" s="4" t="s">
        <v>289</v>
      </c>
    </row>
    <row r="35" spans="1:8">
      <c r="A35" s="4" t="s">
        <v>286</v>
      </c>
      <c r="G35" s="4" t="s">
        <v>290</v>
      </c>
      <c r="H35" s="4" t="s">
        <v>291</v>
      </c>
    </row>
    <row r="36" spans="1:8">
      <c r="A36" s="4" t="s">
        <v>292</v>
      </c>
    </row>
    <row r="37" spans="1:8">
      <c r="A37" s="4" t="s">
        <v>286</v>
      </c>
      <c r="G37" s="4" t="s">
        <v>293</v>
      </c>
      <c r="H37" s="4" t="s">
        <v>294</v>
      </c>
    </row>
    <row r="38" spans="1:8">
      <c r="A38" s="4" t="s">
        <v>295</v>
      </c>
    </row>
    <row r="39" spans="1:8">
      <c r="A39" s="4" t="s">
        <v>286</v>
      </c>
      <c r="G39" s="4" t="s">
        <v>296</v>
      </c>
      <c r="H39" s="4" t="s">
        <v>297</v>
      </c>
    </row>
    <row r="40" spans="1:8">
      <c r="A40" s="4" t="s">
        <v>298</v>
      </c>
    </row>
    <row r="41" spans="1:8">
      <c r="A41" s="4" t="s">
        <v>286</v>
      </c>
      <c r="G41" s="4" t="s">
        <v>299</v>
      </c>
      <c r="H41" s="4" t="s">
        <v>299</v>
      </c>
    </row>
    <row r="42" spans="1:8">
      <c r="A42" s="4" t="s">
        <v>300</v>
      </c>
    </row>
    <row r="43" spans="1:8">
      <c r="A43" s="4" t="s">
        <v>286</v>
      </c>
      <c r="G43" s="4" t="s">
        <v>301</v>
      </c>
      <c r="H43" s="4" t="s">
        <v>302</v>
      </c>
    </row>
    <row r="44" spans="1:8">
      <c r="A44" s="4" t="s">
        <v>303</v>
      </c>
    </row>
    <row r="45" spans="1:8">
      <c r="A45" s="4" t="s">
        <v>286</v>
      </c>
      <c r="G45" s="4" t="s">
        <v>304</v>
      </c>
      <c r="H45" s="4" t="s">
        <v>305</v>
      </c>
    </row>
    <row r="46" spans="1:8">
      <c r="A46" s="4" t="s">
        <v>306</v>
      </c>
    </row>
    <row r="47" spans="1:8">
      <c r="A47" s="4" t="s">
        <v>286</v>
      </c>
      <c r="G47" s="4" t="s">
        <v>307</v>
      </c>
      <c r="H47" s="4" t="s">
        <v>308</v>
      </c>
    </row>
    <row r="48" spans="1:8">
      <c r="A48" s="4" t="s">
        <v>309</v>
      </c>
    </row>
    <row r="49" spans="1:8">
      <c r="A49" s="4" t="s">
        <v>286</v>
      </c>
      <c r="G49" s="4" t="s">
        <v>310</v>
      </c>
      <c r="H49" s="4" t="s">
        <v>31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2</v>
      </c>
      <c r="B1" s="2" t="s">
        <v>1</v>
      </c>
    </row>
    <row r="2" spans="1:3">
      <c r="B2" s="2" t="s">
        <v>2</v>
      </c>
      <c r="C2" s="2" t="s">
        <v>41</v>
      </c>
    </row>
    <row r="3" spans="1:3">
      <c r="A3" s="4" t="s">
        <v>313</v>
      </c>
      <c r="B3" s="6" t="n">
        <v>13599084</v>
      </c>
      <c r="C3" s="6" t="n">
        <v>13445565</v>
      </c>
    </row>
    <row r="4" spans="1:3">
      <c r="A4" s="4" t="s">
        <v>314</v>
      </c>
    </row>
    <row r="5" spans="1:3">
      <c r="A5" s="4" t="s">
        <v>313</v>
      </c>
      <c r="B5" s="5" t="n">
        <v>6377323</v>
      </c>
      <c r="C5" s="5" t="n">
        <v>7529487</v>
      </c>
    </row>
    <row r="6" spans="1:3">
      <c r="A6" s="4" t="s">
        <v>315</v>
      </c>
    </row>
    <row r="7" spans="1:3">
      <c r="A7" s="4" t="s">
        <v>313</v>
      </c>
      <c r="B7" s="5" t="n">
        <v>4091817</v>
      </c>
      <c r="C7" s="5" t="n">
        <v>3510720</v>
      </c>
    </row>
    <row r="8" spans="1:3">
      <c r="A8" s="4" t="s">
        <v>316</v>
      </c>
    </row>
    <row r="9" spans="1:3">
      <c r="A9" s="4" t="s">
        <v>313</v>
      </c>
      <c r="B9" s="5" t="n">
        <v>2968806</v>
      </c>
      <c r="C9" s="5" t="n">
        <v>2232141</v>
      </c>
    </row>
    <row r="10" spans="1:3">
      <c r="A10" s="4" t="s">
        <v>317</v>
      </c>
    </row>
    <row r="11" spans="1:3">
      <c r="A11" s="4" t="s">
        <v>313</v>
      </c>
      <c r="B11" s="6" t="n">
        <v>161138</v>
      </c>
      <c r="C11" s="6" t="n">
        <v>17321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18</v>
      </c>
      <c r="C1" s="2" t="s">
        <v>1</v>
      </c>
    </row>
    <row r="2" spans="1:4">
      <c r="C2" s="2" t="s">
        <v>2</v>
      </c>
      <c r="D2" s="2" t="s">
        <v>41</v>
      </c>
    </row>
    <row r="3" spans="1:4">
      <c r="A3" s="4" t="s">
        <v>313</v>
      </c>
      <c r="C3" s="6" t="n">
        <v>13599084</v>
      </c>
      <c r="D3" s="6" t="n">
        <v>13445565</v>
      </c>
    </row>
    <row r="4" spans="1:4">
      <c r="A4" s="4" t="s">
        <v>319</v>
      </c>
    </row>
    <row r="5" spans="1:4">
      <c r="A5" s="4" t="s">
        <v>313</v>
      </c>
      <c r="B5" s="4" t="s">
        <v>320</v>
      </c>
      <c r="C5" s="5" t="n">
        <v>11118629</v>
      </c>
      <c r="D5" s="5" t="n">
        <v>10931681</v>
      </c>
    </row>
    <row r="6" spans="1:4">
      <c r="A6" s="4" t="s">
        <v>321</v>
      </c>
    </row>
    <row r="7" spans="1:4">
      <c r="A7" s="4" t="s">
        <v>313</v>
      </c>
      <c r="C7" s="6" t="n">
        <v>2480455</v>
      </c>
      <c r="D7" s="6" t="n">
        <v>2513884</v>
      </c>
    </row>
    <row r="8" spans="1:4"/>
    <row r="9" spans="1:4">
      <c r="A9" s="4" t="s">
        <v>320</v>
      </c>
      <c r="B9" s="4" t="s">
        <v>322</v>
      </c>
    </row>
  </sheetData>
  <mergeCells count="4">
    <mergeCell ref="A1:B2"/>
    <mergeCell ref="C1:D1"/>
    <mergeCell ref="A8:C8"/>
    <mergeCell ref="B9:C9"/>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4"/>
  </cols>
  <sheetData>
    <row r="1" spans="1:2">
      <c r="A1" s="1" t="s">
        <v>323</v>
      </c>
      <c r="B1" s="2" t="s">
        <v>1</v>
      </c>
    </row>
    <row r="2" spans="1:2">
      <c r="B2" s="2" t="s">
        <v>2</v>
      </c>
    </row>
    <row r="3" spans="1:2">
      <c r="A3" s="4" t="s">
        <v>324</v>
      </c>
      <c r="B3" s="4" t="s">
        <v>325</v>
      </c>
    </row>
    <row r="4" spans="1:2">
      <c r="A4" s="4" t="s">
        <v>326</v>
      </c>
    </row>
    <row r="5" spans="1:2">
      <c r="A5" s="4" t="s">
        <v>327</v>
      </c>
      <c r="B5" s="4" t="s">
        <v>328</v>
      </c>
    </row>
    <row r="6" spans="1:2">
      <c r="A6" s="4" t="s">
        <v>329</v>
      </c>
    </row>
    <row r="7" spans="1:2">
      <c r="A7" s="4" t="s">
        <v>327</v>
      </c>
      <c r="B7" s="4" t="s">
        <v>330</v>
      </c>
    </row>
    <row r="8" spans="1:2">
      <c r="A8" s="4" t="s">
        <v>331</v>
      </c>
    </row>
    <row r="9" spans="1:2">
      <c r="A9" s="4" t="s">
        <v>327</v>
      </c>
      <c r="B9" s="4" t="s">
        <v>3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3</v>
      </c>
      <c r="B1" s="2" t="s">
        <v>334</v>
      </c>
      <c r="C1" s="2" t="s">
        <v>2</v>
      </c>
      <c r="D1" s="2" t="s">
        <v>41</v>
      </c>
    </row>
    <row r="2" spans="1:4">
      <c r="A2" s="4" t="s">
        <v>274</v>
      </c>
      <c r="D2" s="4" t="s">
        <v>53</v>
      </c>
    </row>
    <row r="3" spans="1:4">
      <c r="A3" s="4" t="s">
        <v>335</v>
      </c>
      <c r="C3" s="6" t="n">
        <v>15964917</v>
      </c>
      <c r="D3" s="5" t="n">
        <v>8022804</v>
      </c>
    </row>
    <row r="4" spans="1:4">
      <c r="A4" s="4" t="s">
        <v>336</v>
      </c>
      <c r="C4" s="6" t="n">
        <v>262399</v>
      </c>
      <c r="D4" s="5" t="n">
        <v>4204</v>
      </c>
    </row>
    <row r="5" spans="1:4">
      <c r="A5" s="4" t="s">
        <v>106</v>
      </c>
    </row>
    <row r="6" spans="1:4">
      <c r="A6" s="4" t="s">
        <v>274</v>
      </c>
      <c r="D6" s="6" t="n">
        <v>-466025</v>
      </c>
    </row>
    <row r="7" spans="1:4">
      <c r="A7" s="4" t="s">
        <v>275</v>
      </c>
    </row>
    <row r="8" spans="1:4">
      <c r="A8" s="4" t="s">
        <v>274</v>
      </c>
      <c r="B8" s="6" t="n">
        <v>-46602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7</v>
      </c>
      <c r="B1" s="2" t="s">
        <v>1</v>
      </c>
    </row>
    <row r="2" spans="1:3">
      <c r="B2" s="2" t="s">
        <v>2</v>
      </c>
      <c r="C2" s="2" t="s">
        <v>41</v>
      </c>
    </row>
    <row r="3" spans="1:3">
      <c r="A3" s="4" t="s">
        <v>338</v>
      </c>
      <c r="B3" s="6" t="n">
        <v>431076</v>
      </c>
      <c r="C3" s="6" t="n">
        <v>-333138</v>
      </c>
    </row>
    <row r="4" spans="1:3">
      <c r="A4" s="4" t="s">
        <v>339</v>
      </c>
      <c r="B4" s="5" t="n">
        <v>-262399</v>
      </c>
      <c r="C4" s="5" t="n">
        <v>-4204</v>
      </c>
    </row>
    <row r="5" spans="1:3">
      <c r="A5" s="4" t="s">
        <v>340</v>
      </c>
      <c r="B5" s="6" t="n">
        <v>168677</v>
      </c>
      <c r="C5" s="6" t="n">
        <v>-33734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41</v>
      </c>
    </row>
    <row r="2" spans="1:3">
      <c r="A2" s="3" t="s">
        <v>61</v>
      </c>
    </row>
    <row r="3" spans="1:3">
      <c r="A3" s="4" t="s">
        <v>62</v>
      </c>
      <c r="B3" s="6" t="n">
        <v>1048311</v>
      </c>
      <c r="C3" s="6" t="n">
        <v>550135</v>
      </c>
    </row>
    <row r="4" spans="1:3">
      <c r="A4" s="4" t="s">
        <v>63</v>
      </c>
      <c r="B4" s="5" t="n">
        <v>6867516</v>
      </c>
      <c r="C4" s="5" t="n">
        <v>7622196</v>
      </c>
    </row>
    <row r="5" spans="1:3">
      <c r="A5" s="4" t="s">
        <v>64</v>
      </c>
      <c r="B5" s="5" t="n">
        <v>2098411</v>
      </c>
      <c r="C5" s="5" t="n">
        <v>1672567</v>
      </c>
    </row>
    <row r="6" spans="1:3">
      <c r="A6" s="4" t="s">
        <v>65</v>
      </c>
      <c r="B6" s="5" t="n">
        <v>1217277</v>
      </c>
      <c r="C6" s="5" t="n">
        <v>1482151</v>
      </c>
    </row>
    <row r="7" spans="1:3">
      <c r="A7" s="4" t="s">
        <v>66</v>
      </c>
      <c r="B7" s="5" t="n">
        <v>170466</v>
      </c>
      <c r="C7" s="5" t="n">
        <v>159364</v>
      </c>
    </row>
    <row r="8" spans="1:3">
      <c r="A8" s="4" t="s">
        <v>67</v>
      </c>
      <c r="B8" s="5" t="n">
        <v>165300</v>
      </c>
      <c r="C8" s="5" t="n">
        <v>200687</v>
      </c>
    </row>
    <row r="9" spans="1:3">
      <c r="A9" s="4" t="s">
        <v>68</v>
      </c>
      <c r="B9" s="5" t="n">
        <v>11567281</v>
      </c>
      <c r="C9" s="5" t="n">
        <v>11687100</v>
      </c>
    </row>
    <row r="10" spans="1:3">
      <c r="A10" s="3" t="s">
        <v>69</v>
      </c>
    </row>
    <row r="11" spans="1:3">
      <c r="A11" s="4" t="s">
        <v>70</v>
      </c>
      <c r="B11" s="5" t="n">
        <v>69000</v>
      </c>
      <c r="C11" s="5" t="n">
        <v>69000</v>
      </c>
    </row>
    <row r="12" spans="1:3">
      <c r="A12" s="4" t="s">
        <v>71</v>
      </c>
      <c r="B12" s="5" t="n">
        <v>4482236</v>
      </c>
      <c r="C12" s="5" t="n">
        <v>4406174</v>
      </c>
    </row>
    <row r="13" spans="1:3">
      <c r="A13" s="4" t="s">
        <v>72</v>
      </c>
      <c r="B13" s="5" t="n">
        <v>2839289</v>
      </c>
      <c r="C13" s="5" t="n">
        <v>2801582</v>
      </c>
    </row>
    <row r="14" spans="1:3">
      <c r="A14" s="4" t="s">
        <v>73</v>
      </c>
      <c r="B14" s="5" t="n">
        <v>7390525</v>
      </c>
      <c r="C14" s="5" t="n">
        <v>7276756</v>
      </c>
    </row>
    <row r="15" spans="1:3">
      <c r="A15" s="4" t="s">
        <v>74</v>
      </c>
      <c r="B15" s="5" t="n">
        <v>6609818</v>
      </c>
      <c r="C15" s="5" t="n">
        <v>6448831</v>
      </c>
    </row>
    <row r="16" spans="1:3">
      <c r="A16" s="4" t="s">
        <v>75</v>
      </c>
      <c r="B16" s="5" t="n">
        <v>780707</v>
      </c>
      <c r="C16" s="5" t="n">
        <v>827925</v>
      </c>
    </row>
    <row r="17" spans="1:3">
      <c r="A17" s="4" t="s">
        <v>76</v>
      </c>
      <c r="B17" s="5" t="n">
        <v>14824</v>
      </c>
      <c r="C17" s="5" t="n">
        <v>29647</v>
      </c>
    </row>
    <row r="18" spans="1:3">
      <c r="A18" s="4" t="s">
        <v>77</v>
      </c>
      <c r="B18" s="5" t="n">
        <v>12362812</v>
      </c>
      <c r="C18" s="5" t="n">
        <v>12544672</v>
      </c>
    </row>
    <row r="19" spans="1:3">
      <c r="A19" s="3" t="s">
        <v>78</v>
      </c>
    </row>
    <row r="20" spans="1:3">
      <c r="A20" s="4" t="s">
        <v>79</v>
      </c>
      <c r="B20" s="5" t="n">
        <v>71385</v>
      </c>
      <c r="C20" s="5" t="n">
        <v>186797</v>
      </c>
    </row>
    <row r="21" spans="1:3">
      <c r="A21" s="4" t="s">
        <v>80</v>
      </c>
      <c r="B21" s="5" t="n">
        <v>1129126</v>
      </c>
      <c r="C21" s="5" t="n">
        <v>1040635</v>
      </c>
    </row>
    <row r="22" spans="1:3">
      <c r="A22" s="4" t="s">
        <v>81</v>
      </c>
      <c r="B22" s="5" t="n">
        <v>142548</v>
      </c>
      <c r="C22" s="5" t="n">
        <v>138719</v>
      </c>
    </row>
    <row r="23" spans="1:3">
      <c r="A23" s="4" t="s">
        <v>82</v>
      </c>
      <c r="B23" s="5" t="n">
        <v>1343059</v>
      </c>
      <c r="C23" s="5" t="n">
        <v>1366151</v>
      </c>
    </row>
    <row r="24" spans="1:3">
      <c r="A24" s="4" t="s">
        <v>83</v>
      </c>
      <c r="B24" s="5" t="n">
        <v>386855</v>
      </c>
      <c r="C24" s="5" t="n">
        <v>253583</v>
      </c>
    </row>
    <row r="25" spans="1:3">
      <c r="A25" s="4" t="s">
        <v>84</v>
      </c>
      <c r="B25" s="4" t="s">
        <v>53</v>
      </c>
      <c r="C25" s="4" t="s">
        <v>53</v>
      </c>
    </row>
    <row r="26" spans="1:3">
      <c r="A26" s="3" t="s">
        <v>85</v>
      </c>
    </row>
    <row r="27" spans="1:3">
      <c r="A27" s="4" t="s">
        <v>86</v>
      </c>
      <c r="B27" s="5" t="n">
        <v>459432</v>
      </c>
      <c r="C27" s="5" t="n">
        <v>459432</v>
      </c>
    </row>
    <row r="28" spans="1:3">
      <c r="A28" s="4" t="s">
        <v>87</v>
      </c>
      <c r="B28" s="5" t="n">
        <v>10173466</v>
      </c>
      <c r="C28" s="5" t="n">
        <v>10465506</v>
      </c>
    </row>
    <row r="29" spans="1:3">
      <c r="A29" s="4" t="s">
        <v>88</v>
      </c>
      <c r="B29" s="5" t="n">
        <v>10632898</v>
      </c>
      <c r="C29" s="5" t="n">
        <v>10924938</v>
      </c>
    </row>
    <row r="30" spans="1:3">
      <c r="A30" s="4" t="s">
        <v>89</v>
      </c>
      <c r="B30" s="6" t="n">
        <v>12362812</v>
      </c>
      <c r="C30" s="6" t="n">
        <v>125446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41</v>
      </c>
      <c r="B1" s="2" t="s">
        <v>2</v>
      </c>
      <c r="C1" s="2" t="s">
        <v>41</v>
      </c>
    </row>
    <row r="2" spans="1:3">
      <c r="A2" s="4" t="s">
        <v>342</v>
      </c>
      <c r="B2" s="6" t="n">
        <v>3481625</v>
      </c>
      <c r="C2" s="6" t="n">
        <v>3742681</v>
      </c>
    </row>
    <row r="3" spans="1:3">
      <c r="A3" s="4" t="s">
        <v>343</v>
      </c>
      <c r="B3" s="5" t="n">
        <v>3481625</v>
      </c>
      <c r="C3" s="5" t="n">
        <v>3742681</v>
      </c>
    </row>
    <row r="4" spans="1:3">
      <c r="A4" s="4" t="s">
        <v>344</v>
      </c>
      <c r="B4" s="4" t="s">
        <v>53</v>
      </c>
      <c r="C4" s="4" t="s">
        <v>53</v>
      </c>
    </row>
    <row r="5" spans="1:3">
      <c r="A5" s="4" t="s">
        <v>345</v>
      </c>
      <c r="B5" s="5" t="n">
        <v>2964651</v>
      </c>
      <c r="C5" s="5" t="n">
        <v>3626952</v>
      </c>
    </row>
    <row r="6" spans="1:3">
      <c r="A6" s="4" t="s">
        <v>346</v>
      </c>
      <c r="B6" s="5" t="n">
        <v>3385891</v>
      </c>
      <c r="C6" s="5" t="n">
        <v>3879515</v>
      </c>
    </row>
    <row r="7" spans="1:3">
      <c r="A7" s="4" t="s">
        <v>347</v>
      </c>
      <c r="B7" s="5" t="n">
        <v>421240</v>
      </c>
      <c r="C7" s="5" t="n">
        <v>252563</v>
      </c>
    </row>
    <row r="8" spans="1:3">
      <c r="A8" s="4" t="s">
        <v>348</v>
      </c>
      <c r="B8" s="5" t="n">
        <v>6446276</v>
      </c>
      <c r="C8" s="5" t="n">
        <v>7369633</v>
      </c>
    </row>
    <row r="9" spans="1:3">
      <c r="A9" s="4" t="s">
        <v>63</v>
      </c>
      <c r="B9" s="5" t="n">
        <v>6867516</v>
      </c>
      <c r="C9" s="5" t="n">
        <v>7622196</v>
      </c>
    </row>
    <row r="10" spans="1:3">
      <c r="A10" s="4" t="s">
        <v>349</v>
      </c>
    </row>
    <row r="11" spans="1:3">
      <c r="A11" s="4" t="s">
        <v>342</v>
      </c>
      <c r="B11" s="5" t="n">
        <v>3481625</v>
      </c>
      <c r="C11" s="5" t="n">
        <v>3742681</v>
      </c>
    </row>
    <row r="12" spans="1:3">
      <c r="A12" s="4" t="s">
        <v>343</v>
      </c>
      <c r="B12" s="5" t="n">
        <v>3481625</v>
      </c>
      <c r="C12" s="5" t="n">
        <v>3742681</v>
      </c>
    </row>
    <row r="13" spans="1:3">
      <c r="A13" s="4" t="s">
        <v>344</v>
      </c>
      <c r="B13" s="4" t="s">
        <v>53</v>
      </c>
      <c r="C13" s="4" t="s">
        <v>53</v>
      </c>
    </row>
    <row r="14" spans="1:3">
      <c r="A14" s="4" t="s">
        <v>350</v>
      </c>
    </row>
    <row r="15" spans="1:3">
      <c r="A15" s="4" t="s">
        <v>345</v>
      </c>
      <c r="B15" s="5" t="n">
        <v>1940071</v>
      </c>
      <c r="C15" s="5" t="n">
        <v>2408799</v>
      </c>
    </row>
    <row r="16" spans="1:3">
      <c r="A16" s="4" t="s">
        <v>346</v>
      </c>
      <c r="B16" s="5" t="n">
        <v>2122157</v>
      </c>
      <c r="C16" s="5" t="n">
        <v>2409213</v>
      </c>
    </row>
    <row r="17" spans="1:3">
      <c r="A17" s="4" t="s">
        <v>351</v>
      </c>
      <c r="B17" s="5" t="n">
        <v>182086</v>
      </c>
      <c r="C17" s="5" t="n">
        <v>414</v>
      </c>
    </row>
    <row r="18" spans="1:3">
      <c r="A18" s="4" t="s">
        <v>352</v>
      </c>
    </row>
    <row r="19" spans="1:3">
      <c r="A19" s="4" t="s">
        <v>345</v>
      </c>
      <c r="B19" s="5" t="n">
        <v>1024580</v>
      </c>
      <c r="C19" s="5" t="n">
        <v>1218153</v>
      </c>
    </row>
    <row r="20" spans="1:3">
      <c r="A20" s="4" t="s">
        <v>346</v>
      </c>
      <c r="B20" s="5" t="n">
        <v>1263734</v>
      </c>
      <c r="C20" s="5" t="n">
        <v>1470302</v>
      </c>
    </row>
    <row r="21" spans="1:3">
      <c r="A21" s="4" t="s">
        <v>351</v>
      </c>
      <c r="B21" s="6" t="n">
        <v>239154</v>
      </c>
      <c r="C21" s="6" t="n">
        <v>25214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53</v>
      </c>
      <c r="B1" s="2" t="s">
        <v>2</v>
      </c>
      <c r="C1" s="2" t="s">
        <v>41</v>
      </c>
    </row>
    <row r="2" spans="1:3">
      <c r="A2" s="4" t="s">
        <v>354</v>
      </c>
      <c r="B2" s="6" t="n">
        <v>35000</v>
      </c>
      <c r="C2" s="6" t="n">
        <v>20000</v>
      </c>
    </row>
    <row r="3" spans="1:3">
      <c r="A3" s="4" t="s">
        <v>355</v>
      </c>
      <c r="B3" s="6" t="n">
        <v>231392</v>
      </c>
      <c r="C3" s="6" t="n">
        <v>16053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56</v>
      </c>
      <c r="B1" s="2" t="s">
        <v>2</v>
      </c>
      <c r="C1" s="2" t="s">
        <v>41</v>
      </c>
    </row>
    <row r="2" spans="1:3">
      <c r="A2" s="4" t="s">
        <v>357</v>
      </c>
      <c r="B2" s="6" t="n">
        <v>320507</v>
      </c>
      <c r="C2" s="6" t="n">
        <v>467842</v>
      </c>
    </row>
    <row r="3" spans="1:3">
      <c r="A3" s="4" t="s">
        <v>358</v>
      </c>
      <c r="B3" s="5" t="n">
        <v>81002</v>
      </c>
      <c r="C3" s="5" t="n">
        <v>30057</v>
      </c>
    </row>
    <row r="4" spans="1:3">
      <c r="A4" s="4" t="s">
        <v>359</v>
      </c>
      <c r="B4" s="5" t="n">
        <v>815768</v>
      </c>
      <c r="C4" s="5" t="n">
        <v>984252</v>
      </c>
    </row>
    <row r="5" spans="1:3">
      <c r="A5" s="4" t="s">
        <v>360</v>
      </c>
      <c r="B5" s="6" t="n">
        <v>1217277</v>
      </c>
      <c r="C5" s="6" t="n">
        <v>148215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61</v>
      </c>
      <c r="B1" s="2" t="s">
        <v>1</v>
      </c>
    </row>
    <row r="2" spans="1:3">
      <c r="B2" s="2" t="s">
        <v>2</v>
      </c>
      <c r="C2" s="2" t="s">
        <v>41</v>
      </c>
    </row>
    <row r="3" spans="1:3">
      <c r="A3" s="4" t="s">
        <v>362</v>
      </c>
      <c r="B3" s="6" t="n">
        <v>1135209</v>
      </c>
      <c r="C3" s="6" t="n">
        <v>893768</v>
      </c>
    </row>
    <row r="4" spans="1:3">
      <c r="A4" s="4" t="s">
        <v>363</v>
      </c>
      <c r="B4" s="5" t="n">
        <v>178</v>
      </c>
      <c r="C4" s="5" t="n">
        <v>27</v>
      </c>
    </row>
    <row r="5" spans="1:3">
      <c r="A5" s="4" t="s">
        <v>364</v>
      </c>
      <c r="B5" s="5" t="n">
        <v>1135387</v>
      </c>
      <c r="C5" s="5" t="n">
        <v>893795</v>
      </c>
    </row>
    <row r="6" spans="1:3">
      <c r="A6" s="3" t="s">
        <v>365</v>
      </c>
    </row>
    <row r="7" spans="1:3">
      <c r="A7" s="4" t="s">
        <v>362</v>
      </c>
      <c r="B7" s="5" t="n">
        <v>133272</v>
      </c>
      <c r="C7" s="5" t="n">
        <v>219728</v>
      </c>
    </row>
    <row r="8" spans="1:3">
      <c r="A8" s="4" t="s">
        <v>363</v>
      </c>
      <c r="B8" s="4" t="s">
        <v>53</v>
      </c>
      <c r="C8" s="4" t="s">
        <v>53</v>
      </c>
    </row>
    <row r="9" spans="1:3">
      <c r="A9" s="4" t="s">
        <v>366</v>
      </c>
      <c r="B9" s="5" t="n">
        <v>133272</v>
      </c>
      <c r="C9" s="5" t="n">
        <v>219728</v>
      </c>
    </row>
    <row r="10" spans="1:3">
      <c r="A10" s="4" t="s">
        <v>367</v>
      </c>
      <c r="B10" s="6" t="n">
        <v>1268659</v>
      </c>
      <c r="C10" s="6" t="n">
        <v>111352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8</v>
      </c>
      <c r="B1" s="2" t="s">
        <v>1</v>
      </c>
    </row>
    <row r="2" spans="1:3">
      <c r="B2" s="2" t="s">
        <v>2</v>
      </c>
      <c r="C2" s="2" t="s">
        <v>41</v>
      </c>
    </row>
    <row r="3" spans="1:3">
      <c r="A3" s="4" t="s">
        <v>369</v>
      </c>
      <c r="B3" s="6" t="n">
        <v>1266000</v>
      </c>
      <c r="C3" s="6" t="n">
        <v>1148000</v>
      </c>
    </row>
    <row r="4" spans="1:3">
      <c r="A4" s="4" t="s">
        <v>370</v>
      </c>
      <c r="B4" s="4" t="s">
        <v>371</v>
      </c>
      <c r="C4" s="4" t="s">
        <v>371</v>
      </c>
    </row>
    <row r="5" spans="1:3">
      <c r="A5" s="4" t="s">
        <v>372</v>
      </c>
      <c r="B5" s="6" t="n">
        <v>1000</v>
      </c>
      <c r="C5" s="6" t="n">
        <v>1000</v>
      </c>
    </row>
    <row r="6" spans="1:3">
      <c r="A6" s="4" t="s">
        <v>373</v>
      </c>
      <c r="B6" s="4" t="s">
        <v>53</v>
      </c>
      <c r="C6" s="4" t="s">
        <v>53</v>
      </c>
    </row>
    <row r="7" spans="1:3">
      <c r="A7" s="4" t="s">
        <v>374</v>
      </c>
      <c r="B7" s="6" t="n">
        <v>-8000</v>
      </c>
      <c r="C7" s="6" t="n">
        <v>-20000</v>
      </c>
    </row>
    <row r="8" spans="1:3">
      <c r="A8" s="4" t="s">
        <v>375</v>
      </c>
      <c r="B8" s="4" t="s">
        <v>376</v>
      </c>
      <c r="C8" s="4" t="s">
        <v>377</v>
      </c>
    </row>
    <row r="9" spans="1:3">
      <c r="A9" s="4" t="s">
        <v>378</v>
      </c>
      <c r="B9" s="6" t="n">
        <v>-2000</v>
      </c>
      <c r="C9" s="6" t="n">
        <v>-6000</v>
      </c>
    </row>
    <row r="10" spans="1:3">
      <c r="A10" s="4" t="s">
        <v>379</v>
      </c>
      <c r="B10" s="4" t="s">
        <v>53</v>
      </c>
      <c r="C10" s="4" t="s">
        <v>376</v>
      </c>
    </row>
    <row r="11" spans="1:3">
      <c r="A11" s="4" t="s">
        <v>380</v>
      </c>
      <c r="B11" s="6" t="n">
        <v>12000</v>
      </c>
      <c r="C11" s="6" t="n">
        <v>-9000</v>
      </c>
    </row>
    <row r="12" spans="1:3">
      <c r="A12" s="4" t="s">
        <v>381</v>
      </c>
      <c r="B12" s="4" t="s">
        <v>382</v>
      </c>
      <c r="C12" s="4" t="s">
        <v>383</v>
      </c>
    </row>
    <row r="13" spans="1:3">
      <c r="A13" s="4" t="s">
        <v>56</v>
      </c>
      <c r="B13" s="6" t="n">
        <v>1268659</v>
      </c>
      <c r="C13" s="6" t="n">
        <v>1113523</v>
      </c>
    </row>
    <row r="14" spans="1:3">
      <c r="A14" s="4" t="s">
        <v>384</v>
      </c>
      <c r="B14" s="4" t="s">
        <v>385</v>
      </c>
      <c r="C14" s="4" t="s">
        <v>38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41</v>
      </c>
    </row>
    <row r="2" spans="1:3">
      <c r="A2" s="3" t="s">
        <v>388</v>
      </c>
    </row>
    <row r="3" spans="1:3">
      <c r="A3" s="4" t="s">
        <v>389</v>
      </c>
      <c r="B3" s="6" t="n">
        <v>4447</v>
      </c>
      <c r="C3" s="6" t="n">
        <v>3548</v>
      </c>
    </row>
    <row r="4" spans="1:3">
      <c r="A4" s="4" t="s">
        <v>130</v>
      </c>
      <c r="B4" s="5" t="n">
        <v>7350</v>
      </c>
      <c r="C4" s="5" t="n">
        <v>4200</v>
      </c>
    </row>
    <row r="5" spans="1:3">
      <c r="A5" s="4" t="s">
        <v>79</v>
      </c>
      <c r="B5" s="5" t="n">
        <v>14991</v>
      </c>
      <c r="C5" s="5" t="n">
        <v>39227</v>
      </c>
    </row>
    <row r="6" spans="1:3">
      <c r="A6" s="4" t="s">
        <v>80</v>
      </c>
      <c r="B6" s="5" t="n">
        <v>235633</v>
      </c>
      <c r="C6" s="5" t="n">
        <v>215604</v>
      </c>
    </row>
    <row r="7" spans="1:3">
      <c r="A7" s="4" t="s">
        <v>390</v>
      </c>
      <c r="B7" s="5" t="n">
        <v>262421</v>
      </c>
      <c r="C7" s="5" t="n">
        <v>262579</v>
      </c>
    </row>
    <row r="8" spans="1:3">
      <c r="A8" s="3" t="s">
        <v>391</v>
      </c>
    </row>
    <row r="9" spans="1:3">
      <c r="A9" s="4" t="s">
        <v>129</v>
      </c>
      <c r="B9" s="5" t="n">
        <v>-445113</v>
      </c>
      <c r="C9" s="5" t="n">
        <v>-354787</v>
      </c>
    </row>
    <row r="10" spans="1:3">
      <c r="A10" s="4" t="s">
        <v>392</v>
      </c>
      <c r="B10" s="5" t="n">
        <v>-42319</v>
      </c>
      <c r="C10" s="5" t="n">
        <v>-38913</v>
      </c>
    </row>
    <row r="11" spans="1:3">
      <c r="A11" s="4" t="s">
        <v>393</v>
      </c>
      <c r="B11" s="5" t="n">
        <v>-73384</v>
      </c>
      <c r="C11" s="5" t="n">
        <v>-69424</v>
      </c>
    </row>
    <row r="12" spans="1:3">
      <c r="A12" s="4" t="s">
        <v>394</v>
      </c>
      <c r="B12" s="5" t="n">
        <v>-88460</v>
      </c>
      <c r="C12" s="5" t="n">
        <v>-53038</v>
      </c>
    </row>
    <row r="13" spans="1:3">
      <c r="A13" s="4" t="s">
        <v>395</v>
      </c>
      <c r="B13" s="5" t="n">
        <v>-649276</v>
      </c>
      <c r="C13" s="5" t="n">
        <v>-516162</v>
      </c>
    </row>
    <row r="14" spans="1:3">
      <c r="A14" s="4" t="s">
        <v>396</v>
      </c>
      <c r="B14" s="6" t="n">
        <v>-386855</v>
      </c>
      <c r="C14" s="6" t="n">
        <v>-25358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7</v>
      </c>
      <c r="B1" s="2" t="s">
        <v>1</v>
      </c>
    </row>
    <row r="2" spans="1:3">
      <c r="B2" s="2" t="s">
        <v>2</v>
      </c>
      <c r="C2" s="2" t="s">
        <v>41</v>
      </c>
    </row>
    <row r="3" spans="1:3">
      <c r="A3" s="4" t="s">
        <v>398</v>
      </c>
      <c r="B3" s="4" t="s">
        <v>399</v>
      </c>
    </row>
    <row r="4" spans="1:3">
      <c r="A4" s="4" t="s">
        <v>400</v>
      </c>
      <c r="B4" s="4" t="s">
        <v>401</v>
      </c>
    </row>
    <row r="5" spans="1:3">
      <c r="A5" s="4" t="s">
        <v>402</v>
      </c>
      <c r="B5" s="6" t="n">
        <v>88000</v>
      </c>
      <c r="C5" s="6" t="n">
        <v>90000</v>
      </c>
    </row>
    <row r="6" spans="1:3">
      <c r="A6" s="4" t="s">
        <v>403</v>
      </c>
      <c r="B6" s="6" t="n">
        <v>145000</v>
      </c>
      <c r="C6" s="6" t="n">
        <v>145000</v>
      </c>
    </row>
    <row r="7" spans="1:3">
      <c r="A7" s="4" t="s">
        <v>404</v>
      </c>
    </row>
    <row r="8" spans="1:3">
      <c r="A8" s="4" t="s">
        <v>400</v>
      </c>
      <c r="B8" s="4" t="s">
        <v>405</v>
      </c>
    </row>
    <row r="9" spans="1:3">
      <c r="A9" s="4" t="s">
        <v>406</v>
      </c>
      <c r="B9" s="4" t="s">
        <v>407</v>
      </c>
    </row>
    <row r="10" spans="1:3">
      <c r="A10" s="4" t="s">
        <v>408</v>
      </c>
    </row>
    <row r="11" spans="1:3">
      <c r="A11" s="4" t="s">
        <v>400</v>
      </c>
      <c r="B11" s="4" t="s">
        <v>409</v>
      </c>
    </row>
    <row r="12" spans="1:3">
      <c r="A12" s="4" t="s">
        <v>406</v>
      </c>
      <c r="B12" s="4" t="s">
        <v>40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10</v>
      </c>
      <c r="B1" s="2" t="s">
        <v>1</v>
      </c>
    </row>
    <row r="2" spans="1:2">
      <c r="B2" s="2" t="s">
        <v>2</v>
      </c>
    </row>
    <row r="3" spans="1:2">
      <c r="A3" s="4" t="s">
        <v>411</v>
      </c>
      <c r="B3" s="5" t="n">
        <v>1</v>
      </c>
    </row>
    <row r="4" spans="1:2">
      <c r="A4" s="4" t="s">
        <v>412</v>
      </c>
    </row>
    <row r="5" spans="1:2">
      <c r="A5" s="4" t="s">
        <v>277</v>
      </c>
      <c r="B5" s="5" t="n">
        <v>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13</v>
      </c>
      <c r="B1" s="2" t="s">
        <v>1</v>
      </c>
    </row>
    <row r="2" spans="1:3">
      <c r="B2" s="2" t="s">
        <v>2</v>
      </c>
      <c r="C2" s="2" t="s">
        <v>41</v>
      </c>
    </row>
    <row r="3" spans="1:3">
      <c r="A3" s="4" t="s">
        <v>414</v>
      </c>
      <c r="B3" s="6" t="n">
        <v>14753831</v>
      </c>
      <c r="C3" s="6" t="n">
        <v>14458055</v>
      </c>
    </row>
    <row r="4" spans="1:3">
      <c r="A4" s="4" t="s">
        <v>415</v>
      </c>
      <c r="B4" s="5" t="n">
        <v>-1154747</v>
      </c>
      <c r="C4" s="5" t="n">
        <v>-1012490</v>
      </c>
    </row>
    <row r="5" spans="1:3">
      <c r="A5" s="4" t="s">
        <v>313</v>
      </c>
      <c r="B5" s="5" t="n">
        <v>13599084</v>
      </c>
      <c r="C5" s="5" t="n">
        <v>13445565</v>
      </c>
    </row>
    <row r="6" spans="1:3">
      <c r="A6" s="4" t="s">
        <v>314</v>
      </c>
    </row>
    <row r="7" spans="1:3">
      <c r="A7" s="4" t="s">
        <v>414</v>
      </c>
      <c r="B7" s="5" t="n">
        <v>6383224</v>
      </c>
      <c r="C7" s="5" t="n">
        <v>7529487</v>
      </c>
    </row>
    <row r="8" spans="1:3">
      <c r="A8" s="4" t="s">
        <v>313</v>
      </c>
      <c r="B8" s="5" t="n">
        <v>6377323</v>
      </c>
      <c r="C8" s="5" t="n">
        <v>7529487</v>
      </c>
    </row>
    <row r="9" spans="1:3">
      <c r="A9" s="4" t="s">
        <v>315</v>
      </c>
    </row>
    <row r="10" spans="1:3">
      <c r="A10" s="4" t="s">
        <v>414</v>
      </c>
      <c r="B10" s="5" t="n">
        <v>5238226</v>
      </c>
      <c r="C10" s="5" t="n">
        <v>4516537</v>
      </c>
    </row>
    <row r="11" spans="1:3">
      <c r="A11" s="4" t="s">
        <v>313</v>
      </c>
      <c r="B11" s="5" t="n">
        <v>4091817</v>
      </c>
      <c r="C11" s="5" t="n">
        <v>3510720</v>
      </c>
    </row>
    <row r="12" spans="1:3">
      <c r="A12" s="4" t="s">
        <v>316</v>
      </c>
    </row>
    <row r="13" spans="1:3">
      <c r="A13" s="4" t="s">
        <v>414</v>
      </c>
      <c r="B13" s="5" t="n">
        <v>2971243</v>
      </c>
      <c r="C13" s="5" t="n">
        <v>2238813</v>
      </c>
    </row>
    <row r="14" spans="1:3">
      <c r="A14" s="4" t="s">
        <v>313</v>
      </c>
      <c r="B14" s="5" t="n">
        <v>2968806</v>
      </c>
      <c r="C14" s="5" t="n">
        <v>2232141</v>
      </c>
    </row>
    <row r="15" spans="1:3">
      <c r="A15" s="4" t="s">
        <v>317</v>
      </c>
    </row>
    <row r="16" spans="1:3">
      <c r="A16" s="4" t="s">
        <v>414</v>
      </c>
      <c r="B16" s="5" t="n">
        <v>161138</v>
      </c>
      <c r="C16" s="5" t="n">
        <v>173218</v>
      </c>
    </row>
    <row r="17" spans="1:3">
      <c r="A17" s="4" t="s">
        <v>313</v>
      </c>
      <c r="B17" s="6" t="n">
        <v>161138</v>
      </c>
      <c r="C17" s="6" t="n">
        <v>17321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16</v>
      </c>
      <c r="C1" s="2" t="s">
        <v>1</v>
      </c>
    </row>
    <row r="2" spans="1:4">
      <c r="C2" s="2" t="s">
        <v>2</v>
      </c>
      <c r="D2" s="2" t="s">
        <v>41</v>
      </c>
    </row>
    <row r="3" spans="1:4">
      <c r="A3" s="4" t="s">
        <v>313</v>
      </c>
      <c r="C3" s="6" t="n">
        <v>13599084</v>
      </c>
      <c r="D3" s="6" t="n">
        <v>13445565</v>
      </c>
    </row>
    <row r="4" spans="1:4">
      <c r="A4" s="4" t="s">
        <v>319</v>
      </c>
    </row>
    <row r="5" spans="1:4">
      <c r="A5" s="4" t="s">
        <v>313</v>
      </c>
      <c r="B5" s="4" t="s">
        <v>320</v>
      </c>
      <c r="C5" s="5" t="n">
        <v>11118629</v>
      </c>
      <c r="D5" s="5" t="n">
        <v>10931681</v>
      </c>
    </row>
    <row r="6" spans="1:4">
      <c r="A6" s="4" t="s">
        <v>321</v>
      </c>
    </row>
    <row r="7" spans="1:4">
      <c r="A7" s="4" t="s">
        <v>313</v>
      </c>
      <c r="C7" s="6" t="n">
        <v>2480455</v>
      </c>
      <c r="D7" s="6" t="n">
        <v>2513884</v>
      </c>
    </row>
    <row r="8" spans="1:4"/>
    <row r="9" spans="1:4">
      <c r="A9" s="4" t="s">
        <v>320</v>
      </c>
      <c r="B9" s="4" t="s">
        <v>322</v>
      </c>
    </row>
  </sheetData>
  <mergeCells count="4">
    <mergeCell ref="A1:B2"/>
    <mergeCell ref="C1:D1"/>
    <mergeCell ref="A8:C8"/>
    <mergeCell ref="B9:C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90</v>
      </c>
      <c r="B1" s="2" t="s">
        <v>2</v>
      </c>
      <c r="C1" s="2" t="s">
        <v>41</v>
      </c>
    </row>
    <row r="2" spans="1:3">
      <c r="A2" s="4" t="s">
        <v>91</v>
      </c>
      <c r="B2" s="6" t="n">
        <v>21178</v>
      </c>
      <c r="C2" s="6" t="n">
        <v>16895</v>
      </c>
    </row>
    <row r="3" spans="1:3">
      <c r="A3" s="4" t="s">
        <v>92</v>
      </c>
      <c r="B3" s="7" t="n">
        <v>0.1</v>
      </c>
      <c r="C3" s="7" t="n">
        <v>0.1</v>
      </c>
    </row>
    <row r="4" spans="1:3">
      <c r="A4" s="4" t="s">
        <v>93</v>
      </c>
      <c r="B4" s="5" t="n">
        <v>10000000</v>
      </c>
      <c r="C4" s="5" t="n">
        <v>10000000</v>
      </c>
    </row>
    <row r="5" spans="1:3">
      <c r="A5" s="4" t="s">
        <v>94</v>
      </c>
      <c r="B5" s="5" t="n">
        <v>4594319</v>
      </c>
      <c r="C5" s="5" t="n">
        <v>4594319</v>
      </c>
    </row>
    <row r="6" spans="1:3">
      <c r="A6" s="4" t="s">
        <v>95</v>
      </c>
      <c r="B6" s="5" t="n">
        <v>4594319</v>
      </c>
      <c r="C6" s="5" t="n">
        <v>459431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7</v>
      </c>
      <c r="B1" s="2" t="s">
        <v>1</v>
      </c>
    </row>
    <row r="2" spans="1:3">
      <c r="B2" s="2" t="s">
        <v>2</v>
      </c>
      <c r="C2" s="2" t="s">
        <v>41</v>
      </c>
    </row>
    <row r="3" spans="1:3">
      <c r="A3" s="4" t="s">
        <v>414</v>
      </c>
      <c r="B3" s="6" t="n">
        <v>14753831</v>
      </c>
      <c r="C3" s="6" t="n">
        <v>14458055</v>
      </c>
    </row>
    <row r="4" spans="1:3">
      <c r="A4" s="4" t="s">
        <v>418</v>
      </c>
    </row>
    <row r="5" spans="1:3">
      <c r="A5" s="4" t="s">
        <v>414</v>
      </c>
      <c r="B5" s="5" t="n">
        <v>5349381</v>
      </c>
      <c r="C5" s="5" t="n">
        <v>6067821</v>
      </c>
    </row>
    <row r="6" spans="1:3">
      <c r="A6" s="4" t="s">
        <v>419</v>
      </c>
    </row>
    <row r="7" spans="1:3">
      <c r="A7" s="4" t="s">
        <v>414</v>
      </c>
      <c r="B7" s="5" t="n">
        <v>2390911</v>
      </c>
      <c r="C7" s="5" t="n">
        <v>2049190</v>
      </c>
    </row>
    <row r="8" spans="1:3">
      <c r="A8" s="4" t="s">
        <v>420</v>
      </c>
    </row>
    <row r="9" spans="1:3">
      <c r="A9" s="4" t="s">
        <v>414</v>
      </c>
      <c r="B9" s="6" t="n">
        <v>7013539</v>
      </c>
      <c r="C9" s="6" t="n">
        <v>634104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21</v>
      </c>
      <c r="B1" s="2" t="s">
        <v>2</v>
      </c>
      <c r="C1" s="2" t="s">
        <v>41</v>
      </c>
    </row>
    <row r="2" spans="1:3">
      <c r="A2" s="4" t="s">
        <v>422</v>
      </c>
      <c r="B2" s="6" t="n">
        <v>216000</v>
      </c>
      <c r="C2" s="6" t="n">
        <v>242000</v>
      </c>
    </row>
    <row r="3" spans="1:3">
      <c r="A3" s="4" t="s">
        <v>423</v>
      </c>
      <c r="B3" s="5" t="n">
        <v>309190</v>
      </c>
      <c r="C3" s="5" t="n">
        <v>315242</v>
      </c>
    </row>
    <row r="4" spans="1:3">
      <c r="A4" s="4" t="s">
        <v>424</v>
      </c>
      <c r="B4" s="5" t="n">
        <v>175433</v>
      </c>
      <c r="C4" s="5" t="n">
        <v>159385</v>
      </c>
    </row>
    <row r="5" spans="1:3">
      <c r="A5" s="4" t="s">
        <v>425</v>
      </c>
      <c r="B5" s="5" t="n">
        <v>64324</v>
      </c>
      <c r="C5" s="5" t="n">
        <v>66618</v>
      </c>
    </row>
    <row r="6" spans="1:3">
      <c r="A6" s="4" t="s">
        <v>426</v>
      </c>
      <c r="B6" s="5" t="n">
        <v>48500</v>
      </c>
      <c r="C6" s="5" t="n">
        <v>43668</v>
      </c>
    </row>
    <row r="7" spans="1:3">
      <c r="A7" s="4" t="s">
        <v>427</v>
      </c>
      <c r="B7" s="5" t="n">
        <v>231392</v>
      </c>
      <c r="C7" s="5" t="n">
        <v>160533</v>
      </c>
    </row>
    <row r="8" spans="1:3">
      <c r="A8" s="4" t="s">
        <v>428</v>
      </c>
      <c r="B8" s="5" t="n">
        <v>46100</v>
      </c>
      <c r="C8" s="5" t="n">
        <v>15000</v>
      </c>
    </row>
    <row r="9" spans="1:3">
      <c r="A9" s="4" t="s">
        <v>429</v>
      </c>
      <c r="B9" s="4" t="s">
        <v>53</v>
      </c>
      <c r="C9" s="5" t="n">
        <v>16593</v>
      </c>
    </row>
    <row r="10" spans="1:3">
      <c r="A10" s="4" t="s">
        <v>430</v>
      </c>
      <c r="B10" s="5" t="n">
        <v>38187</v>
      </c>
      <c r="C10" s="5" t="n">
        <v>21596</v>
      </c>
    </row>
    <row r="11" spans="1:3">
      <c r="A11" s="4" t="s">
        <v>431</v>
      </c>
      <c r="B11" s="6" t="n">
        <v>1129126</v>
      </c>
      <c r="C11" s="6" t="n">
        <v>104063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2</v>
      </c>
      <c r="B1" s="2" t="s">
        <v>1</v>
      </c>
    </row>
    <row r="2" spans="1:3">
      <c r="B2" s="2" t="s">
        <v>2</v>
      </c>
      <c r="C2" s="2" t="s">
        <v>41</v>
      </c>
    </row>
    <row r="3" spans="1:3">
      <c r="A3" s="4" t="s">
        <v>433</v>
      </c>
      <c r="B3" s="6" t="n">
        <v>1100000</v>
      </c>
      <c r="C3" s="6" t="n">
        <v>1150000</v>
      </c>
    </row>
    <row r="4" spans="1:3">
      <c r="A4" s="4" t="s">
        <v>434</v>
      </c>
      <c r="B4" s="5" t="n">
        <v>2430</v>
      </c>
    </row>
    <row r="5" spans="1:3">
      <c r="A5" s="4" t="s">
        <v>435</v>
      </c>
      <c r="B5" s="5" t="n">
        <v>924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36</v>
      </c>
      <c r="B1" s="2" t="s">
        <v>1</v>
      </c>
    </row>
    <row r="2" spans="1:3">
      <c r="B2" s="2" t="s">
        <v>2</v>
      </c>
      <c r="C2" s="2" t="s">
        <v>41</v>
      </c>
    </row>
    <row r="3" spans="1:3">
      <c r="A3" s="4" t="s">
        <v>437</v>
      </c>
    </row>
    <row r="4" spans="1:3">
      <c r="A4" s="4" t="s">
        <v>438</v>
      </c>
      <c r="B4" s="6" t="n">
        <v>17500</v>
      </c>
      <c r="C4" s="6" t="n">
        <v>155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48"/>
    <col customWidth="1" max="3" min="3" width="63"/>
    <col customWidth="1" max="4" min="4" width="53"/>
    <col customWidth="1" max="5" min="5" width="27"/>
    <col customWidth="1" max="6" min="6" width="44"/>
    <col customWidth="1" max="7" min="7" width="59"/>
    <col customWidth="1" max="8" min="8" width="49"/>
    <col customWidth="1" max="9" min="9" width="23"/>
    <col customWidth="1" max="10" min="10" width="22"/>
    <col customWidth="1" max="11" min="11" width="37"/>
    <col customWidth="1" max="12" min="12" width="27"/>
    <col customWidth="1" max="13" min="13" width="13"/>
  </cols>
  <sheetData>
    <row r="1" spans="1:13">
      <c r="A1" s="1" t="s">
        <v>96</v>
      </c>
      <c r="B1" s="2" t="s">
        <v>97</v>
      </c>
      <c r="C1" s="2" t="s">
        <v>98</v>
      </c>
      <c r="D1" s="2" t="s">
        <v>99</v>
      </c>
      <c r="E1" s="2" t="s">
        <v>100</v>
      </c>
      <c r="F1" s="2" t="s">
        <v>101</v>
      </c>
      <c r="G1" s="2" t="s">
        <v>102</v>
      </c>
      <c r="H1" s="2" t="s">
        <v>103</v>
      </c>
      <c r="I1" s="2" t="s">
        <v>104</v>
      </c>
      <c r="J1" s="2" t="s">
        <v>105</v>
      </c>
      <c r="K1" s="2" t="s">
        <v>106</v>
      </c>
      <c r="L1" s="2" t="s">
        <v>107</v>
      </c>
      <c r="M1" s="2" t="s">
        <v>108</v>
      </c>
    </row>
    <row r="2" spans="1:13">
      <c r="A2" s="4" t="s">
        <v>109</v>
      </c>
      <c r="J2" s="5" t="n">
        <v>4594319</v>
      </c>
    </row>
    <row r="3" spans="1:13">
      <c r="A3" s="4" t="s">
        <v>110</v>
      </c>
      <c r="J3" s="6" t="n">
        <v>459432</v>
      </c>
      <c r="K3" s="6" t="n">
        <v>466025</v>
      </c>
      <c r="L3" s="6" t="n">
        <v>10471185</v>
      </c>
      <c r="M3" s="6" t="n">
        <v>11396642</v>
      </c>
    </row>
    <row r="4" spans="1:13">
      <c r="A4" s="4" t="s">
        <v>111</v>
      </c>
      <c r="J4" s="4" t="s">
        <v>53</v>
      </c>
      <c r="K4" s="5" t="n">
        <v>-466025</v>
      </c>
      <c r="L4" s="5" t="n">
        <v>466025</v>
      </c>
      <c r="M4" s="4" t="s">
        <v>53</v>
      </c>
    </row>
    <row r="5" spans="1:13">
      <c r="A5" s="4" t="s">
        <v>57</v>
      </c>
      <c r="J5" s="4" t="s">
        <v>53</v>
      </c>
      <c r="K5" s="4" t="s">
        <v>53</v>
      </c>
      <c r="L5" s="5" t="n">
        <v>4352331</v>
      </c>
      <c r="M5" s="5" t="n">
        <v>4352331</v>
      </c>
    </row>
    <row r="6" spans="1:13">
      <c r="A6" s="4" t="s">
        <v>112</v>
      </c>
      <c r="B6" s="4" t="s">
        <v>53</v>
      </c>
      <c r="C6" s="4" t="s">
        <v>53</v>
      </c>
      <c r="D6" s="6" t="n">
        <v>-7796</v>
      </c>
      <c r="E6" s="6" t="n">
        <v>-7796</v>
      </c>
      <c r="F6" s="4" t="s">
        <v>53</v>
      </c>
      <c r="G6" s="4" t="s">
        <v>53</v>
      </c>
      <c r="H6" s="6" t="n">
        <v>-4816239</v>
      </c>
      <c r="I6" s="6" t="n">
        <v>-4816239</v>
      </c>
      <c r="M6" s="5" t="n">
        <v>-4824035</v>
      </c>
    </row>
    <row r="7" spans="1:13">
      <c r="A7" s="4" t="s">
        <v>113</v>
      </c>
      <c r="J7" s="5" t="n">
        <v>4594319</v>
      </c>
    </row>
    <row r="8" spans="1:13">
      <c r="A8" s="4" t="s">
        <v>114</v>
      </c>
      <c r="J8" s="6" t="n">
        <v>459432</v>
      </c>
      <c r="K8" s="4" t="s">
        <v>53</v>
      </c>
      <c r="L8" s="5" t="n">
        <v>10465506</v>
      </c>
      <c r="M8" s="5" t="n">
        <v>10924938</v>
      </c>
    </row>
    <row r="9" spans="1:13">
      <c r="A9" s="4" t="s">
        <v>57</v>
      </c>
      <c r="J9" s="4" t="s">
        <v>53</v>
      </c>
      <c r="K9" s="4" t="s">
        <v>53</v>
      </c>
      <c r="L9" s="5" t="n">
        <v>4761711</v>
      </c>
      <c r="M9" s="5" t="n">
        <v>4761711</v>
      </c>
    </row>
    <row r="10" spans="1:13">
      <c r="A10" s="4" t="s">
        <v>112</v>
      </c>
      <c r="B10" s="4" t="s">
        <v>53</v>
      </c>
      <c r="C10" s="4" t="s">
        <v>53</v>
      </c>
      <c r="D10" s="6" t="n">
        <v>-3829</v>
      </c>
      <c r="E10" s="6" t="n">
        <v>-3829</v>
      </c>
      <c r="F10" s="4" t="s">
        <v>53</v>
      </c>
      <c r="G10" s="4" t="s">
        <v>53</v>
      </c>
      <c r="H10" s="6" t="n">
        <v>-5049922</v>
      </c>
      <c r="I10" s="6" t="n">
        <v>-5049922</v>
      </c>
      <c r="M10" s="5" t="n">
        <v>-5053751</v>
      </c>
    </row>
    <row r="11" spans="1:13">
      <c r="A11" s="4" t="s">
        <v>115</v>
      </c>
      <c r="J11" s="5" t="n">
        <v>4594319</v>
      </c>
    </row>
    <row r="12" spans="1:13">
      <c r="A12" s="4" t="s">
        <v>116</v>
      </c>
      <c r="J12" s="6" t="n">
        <v>459432</v>
      </c>
      <c r="K12" s="4" t="s">
        <v>53</v>
      </c>
      <c r="L12" s="6" t="n">
        <v>10173466</v>
      </c>
      <c r="M12" s="6" t="n">
        <v>106328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17</v>
      </c>
      <c r="B1" s="2" t="s">
        <v>1</v>
      </c>
    </row>
    <row r="2" spans="1:3">
      <c r="B2" s="2" t="s">
        <v>2</v>
      </c>
      <c r="C2" s="2" t="s">
        <v>41</v>
      </c>
    </row>
    <row r="3" spans="1:3">
      <c r="A3" s="4" t="s">
        <v>118</v>
      </c>
      <c r="B3" s="7" t="n">
        <v>1.1</v>
      </c>
      <c r="C3" s="7" t="n">
        <v>1.05</v>
      </c>
    </row>
    <row r="4" spans="1:3">
      <c r="A4" s="4" t="s">
        <v>119</v>
      </c>
      <c r="B4" s="7" t="n">
        <v>1.1</v>
      </c>
      <c r="C4" s="7" t="n">
        <v>1.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v>
      </c>
      <c r="B1" s="2" t="s">
        <v>1</v>
      </c>
    </row>
    <row r="2" spans="1:3">
      <c r="B2" s="2" t="s">
        <v>2</v>
      </c>
      <c r="C2" s="2" t="s">
        <v>41</v>
      </c>
    </row>
    <row r="3" spans="1:3">
      <c r="A3" s="3" t="s">
        <v>121</v>
      </c>
    </row>
    <row r="4" spans="1:3">
      <c r="A4" s="4" t="s">
        <v>57</v>
      </c>
      <c r="B4" s="6" t="n">
        <v>4761711</v>
      </c>
      <c r="C4" s="6" t="n">
        <v>4352331</v>
      </c>
    </row>
    <row r="5" spans="1:3">
      <c r="A5" s="3" t="s">
        <v>122</v>
      </c>
    </row>
    <row r="6" spans="1:3">
      <c r="A6" s="4" t="s">
        <v>123</v>
      </c>
      <c r="B6" s="5" t="n">
        <v>175810</v>
      </c>
      <c r="C6" s="5" t="n">
        <v>191942</v>
      </c>
    </row>
    <row r="7" spans="1:3">
      <c r="A7" s="4" t="s">
        <v>124</v>
      </c>
      <c r="B7" s="5" t="n">
        <v>-431076</v>
      </c>
      <c r="C7" s="5" t="n">
        <v>333138</v>
      </c>
    </row>
    <row r="8" spans="1:3">
      <c r="A8" s="4" t="s">
        <v>52</v>
      </c>
      <c r="B8" s="4" t="s">
        <v>53</v>
      </c>
      <c r="C8" s="5" t="n">
        <v>12837</v>
      </c>
    </row>
    <row r="9" spans="1:3">
      <c r="A9" s="4" t="s">
        <v>125</v>
      </c>
      <c r="B9" s="5" t="n">
        <v>4283</v>
      </c>
      <c r="C9" s="5" t="n">
        <v>-4325</v>
      </c>
    </row>
    <row r="10" spans="1:3">
      <c r="A10" s="4" t="s">
        <v>126</v>
      </c>
      <c r="B10" s="5" t="n">
        <v>15000</v>
      </c>
      <c r="C10" s="4" t="s">
        <v>53</v>
      </c>
    </row>
    <row r="11" spans="1:3">
      <c r="A11" s="4" t="s">
        <v>127</v>
      </c>
      <c r="B11" s="5" t="n">
        <v>133272</v>
      </c>
      <c r="C11" s="5" t="n">
        <v>219728</v>
      </c>
    </row>
    <row r="12" spans="1:3">
      <c r="A12" s="3" t="s">
        <v>128</v>
      </c>
    </row>
    <row r="13" spans="1:3">
      <c r="A13" s="4" t="s">
        <v>129</v>
      </c>
      <c r="B13" s="5" t="n">
        <v>-430127</v>
      </c>
      <c r="C13" s="5" t="n">
        <v>237173</v>
      </c>
    </row>
    <row r="14" spans="1:3">
      <c r="A14" s="4" t="s">
        <v>130</v>
      </c>
      <c r="B14" s="5" t="n">
        <v>249874</v>
      </c>
      <c r="C14" s="5" t="n">
        <v>-141628</v>
      </c>
    </row>
    <row r="15" spans="1:3">
      <c r="A15" s="4" t="s">
        <v>66</v>
      </c>
      <c r="B15" s="5" t="n">
        <v>-11102</v>
      </c>
      <c r="C15" s="5" t="n">
        <v>-1400</v>
      </c>
    </row>
    <row r="16" spans="1:3">
      <c r="A16" s="4" t="s">
        <v>67</v>
      </c>
      <c r="B16" s="5" t="n">
        <v>35387</v>
      </c>
      <c r="C16" s="5" t="n">
        <v>-200356</v>
      </c>
    </row>
    <row r="17" spans="1:3">
      <c r="A17" s="4" t="s">
        <v>131</v>
      </c>
      <c r="B17" s="4" t="s">
        <v>53</v>
      </c>
      <c r="C17" s="5" t="n">
        <v>15000</v>
      </c>
    </row>
    <row r="18" spans="1:3">
      <c r="A18" s="3" t="s">
        <v>132</v>
      </c>
    </row>
    <row r="19" spans="1:3">
      <c r="A19" s="4" t="s">
        <v>79</v>
      </c>
      <c r="B19" s="5" t="n">
        <v>-115412</v>
      </c>
      <c r="C19" s="5" t="n">
        <v>-167488</v>
      </c>
    </row>
    <row r="20" spans="1:3">
      <c r="A20" s="4" t="s">
        <v>80</v>
      </c>
      <c r="B20" s="5" t="n">
        <v>88491</v>
      </c>
      <c r="C20" s="5" t="n">
        <v>159308</v>
      </c>
    </row>
    <row r="21" spans="1:3">
      <c r="A21" s="4" t="s">
        <v>133</v>
      </c>
      <c r="B21" s="5" t="n">
        <v>0</v>
      </c>
      <c r="C21" s="5" t="n">
        <v>-55848</v>
      </c>
    </row>
    <row r="22" spans="1:3">
      <c r="A22" s="4" t="s">
        <v>134</v>
      </c>
      <c r="B22" s="5" t="n">
        <v>4476111</v>
      </c>
      <c r="C22" s="5" t="n">
        <v>4950412</v>
      </c>
    </row>
    <row r="23" spans="1:3">
      <c r="A23" s="3" t="s">
        <v>135</v>
      </c>
    </row>
    <row r="24" spans="1:3">
      <c r="A24" s="4" t="s">
        <v>136</v>
      </c>
      <c r="B24" s="5" t="n">
        <v>-113769</v>
      </c>
      <c r="C24" s="5" t="n">
        <v>-74993</v>
      </c>
    </row>
    <row r="25" spans="1:3">
      <c r="A25" s="4" t="s">
        <v>137</v>
      </c>
      <c r="B25" s="5" t="n">
        <v>-14779161</v>
      </c>
      <c r="C25" s="5" t="n">
        <v>-8256570</v>
      </c>
    </row>
    <row r="26" spans="1:3">
      <c r="A26" s="4" t="s">
        <v>138</v>
      </c>
      <c r="B26" s="5" t="n">
        <v>15964917</v>
      </c>
      <c r="C26" s="5" t="n">
        <v>8022804</v>
      </c>
    </row>
    <row r="27" spans="1:3">
      <c r="A27" s="4" t="s">
        <v>139</v>
      </c>
      <c r="B27" s="5" t="n">
        <v>1071987</v>
      </c>
      <c r="C27" s="5" t="n">
        <v>-308759</v>
      </c>
    </row>
    <row r="28" spans="1:3">
      <c r="A28" s="3" t="s">
        <v>140</v>
      </c>
    </row>
    <row r="29" spans="1:3">
      <c r="A29" s="4" t="s">
        <v>141</v>
      </c>
      <c r="B29" s="5" t="n">
        <v>-5049922</v>
      </c>
      <c r="C29" s="5" t="n">
        <v>-4816239</v>
      </c>
    </row>
    <row r="30" spans="1:3">
      <c r="A30" s="4" t="s">
        <v>142</v>
      </c>
      <c r="B30" s="5" t="n">
        <v>-5049922</v>
      </c>
      <c r="C30" s="5" t="n">
        <v>-4816239</v>
      </c>
    </row>
    <row r="31" spans="1:3">
      <c r="A31" s="4" t="s">
        <v>143</v>
      </c>
      <c r="B31" s="5" t="n">
        <v>498176</v>
      </c>
      <c r="C31" s="5" t="n">
        <v>-174586</v>
      </c>
    </row>
    <row r="32" spans="1:3">
      <c r="A32" s="4" t="s">
        <v>144</v>
      </c>
      <c r="B32" s="5" t="n">
        <v>550135</v>
      </c>
      <c r="C32" s="5" t="n">
        <v>724721</v>
      </c>
    </row>
    <row r="33" spans="1:3">
      <c r="A33" s="4" t="s">
        <v>145</v>
      </c>
      <c r="B33" s="5" t="n">
        <v>1048311</v>
      </c>
      <c r="C33" s="5" t="n">
        <v>550135</v>
      </c>
    </row>
    <row r="34" spans="1:3">
      <c r="A34" s="3" t="s">
        <v>146</v>
      </c>
    </row>
    <row r="35" spans="1:3">
      <c r="A35" s="4" t="s">
        <v>147</v>
      </c>
      <c r="B35" s="4" t="s">
        <v>53</v>
      </c>
      <c r="C35" s="5" t="n">
        <v>39837</v>
      </c>
    </row>
    <row r="36" spans="1:3">
      <c r="A36" s="3" t="s">
        <v>148</v>
      </c>
    </row>
    <row r="37" spans="1:3">
      <c r="A37" s="4" t="s">
        <v>149</v>
      </c>
      <c r="B37" s="5" t="n">
        <v>1100000</v>
      </c>
      <c r="C37" s="5" t="n">
        <v>1150000</v>
      </c>
    </row>
    <row r="38" spans="1:3">
      <c r="A38" s="4" t="s">
        <v>150</v>
      </c>
      <c r="B38" s="6" t="n">
        <v>3829</v>
      </c>
      <c r="C38" s="6" t="n">
        <v>779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2</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6T13:49:18Z</dcterms:created>
  <dcterms:modified xmlns:dcterms="http://purl.org/dc/terms/" xmlns:xsi="http://www.w3.org/2001/XMLSchema-instance" xsi:type="dcterms:W3CDTF">2020-03-26T13:49:18Z</dcterms:modified>
</cp:coreProperties>
</file>